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Collaboration Agreements and I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Stock and Common Stoc"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oan and Security Agreement (Ta" sheetId="25" state="visible" r:id="rId25"/>
    <sheet xmlns:r="http://schemas.openxmlformats.org/officeDocument/2006/relationships" name="Leases (Tables)" sheetId="26" state="visible" r:id="rId26"/>
    <sheet xmlns:r="http://schemas.openxmlformats.org/officeDocument/2006/relationships" name="Preferred Stock and Common St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Description of Business and 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operty and Equipment, Net (De" sheetId="35" state="visible" r:id="rId35"/>
    <sheet xmlns:r="http://schemas.openxmlformats.org/officeDocument/2006/relationships" name="Accrued Expenses (Details)" sheetId="36" state="visible" r:id="rId36"/>
    <sheet xmlns:r="http://schemas.openxmlformats.org/officeDocument/2006/relationships" name="Loan and Security Agreement - D" sheetId="37" state="visible" r:id="rId37"/>
    <sheet xmlns:r="http://schemas.openxmlformats.org/officeDocument/2006/relationships" name="Loan and Security Agreement - M" sheetId="38" state="visible" r:id="rId38"/>
    <sheet xmlns:r="http://schemas.openxmlformats.org/officeDocument/2006/relationships" name="Collaboration Agreements and _2" sheetId="39" state="visible" r:id="rId39"/>
    <sheet xmlns:r="http://schemas.openxmlformats.org/officeDocument/2006/relationships" name="Collaboration Agreements and _3" sheetId="40" state="visible" r:id="rId40"/>
    <sheet xmlns:r="http://schemas.openxmlformats.org/officeDocument/2006/relationships" name="Leases - Lease information (Det" sheetId="41" state="visible" r:id="rId41"/>
    <sheet xmlns:r="http://schemas.openxmlformats.org/officeDocument/2006/relationships" name="Lease - Components of lease exp"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Future minimum lease p" sheetId="45" state="visible" r:id="rId45"/>
    <sheet xmlns:r="http://schemas.openxmlformats.org/officeDocument/2006/relationships" name="Preferred Stock and Common St_3" sheetId="46" state="visible" r:id="rId46"/>
    <sheet xmlns:r="http://schemas.openxmlformats.org/officeDocument/2006/relationships" name="Preferred Stock and Common St_4" sheetId="47" state="visible" r:id="rId47"/>
    <sheet xmlns:r="http://schemas.openxmlformats.org/officeDocument/2006/relationships" name="Preferred Stock and Common St_5" sheetId="48" state="visible" r:id="rId48"/>
    <sheet xmlns:r="http://schemas.openxmlformats.org/officeDocument/2006/relationships" name="Stock-Based Compensation - Stoc" sheetId="49" state="visible" r:id="rId49"/>
    <sheet xmlns:r="http://schemas.openxmlformats.org/officeDocument/2006/relationships" name="Stock-Based Compensation - 2022" sheetId="50" state="visible" r:id="rId50"/>
    <sheet xmlns:r="http://schemas.openxmlformats.org/officeDocument/2006/relationships" name="Stock-Based Compensation - Empl" sheetId="51" state="visible" r:id="rId51"/>
    <sheet xmlns:r="http://schemas.openxmlformats.org/officeDocument/2006/relationships" name="Stock-Based Compensation - St_2" sheetId="52" state="visible" r:id="rId52"/>
    <sheet xmlns:r="http://schemas.openxmlformats.org/officeDocument/2006/relationships" name="Stock-Based Compensation - St_3" sheetId="53" state="visible" r:id="rId53"/>
    <sheet xmlns:r="http://schemas.openxmlformats.org/officeDocument/2006/relationships" name="Stock-Based Compensation - St_4" sheetId="54" state="visible" r:id="rId54"/>
    <sheet xmlns:r="http://schemas.openxmlformats.org/officeDocument/2006/relationships" name="Stock-Based Compensation - Rest" sheetId="55" state="visible" r:id="rId55"/>
    <sheet xmlns:r="http://schemas.openxmlformats.org/officeDocument/2006/relationships" name="Net Loss Per Share (Details)" sheetId="56" state="visible" r:id="rId56"/>
    <sheet xmlns:r="http://schemas.openxmlformats.org/officeDocument/2006/relationships" name="Income Taxes - Provision (Detai" sheetId="57" state="visible" r:id="rId57"/>
    <sheet xmlns:r="http://schemas.openxmlformats.org/officeDocument/2006/relationships" name="Income Taxes - Effective income" sheetId="58" state="visible" r:id="rId58"/>
    <sheet xmlns:r="http://schemas.openxmlformats.org/officeDocument/2006/relationships" name="Income Taxes - Deferred tax ass" sheetId="59" state="visible" r:id="rId59"/>
    <sheet xmlns:r="http://schemas.openxmlformats.org/officeDocument/2006/relationships" name="Income Taxes - Operating loss c" sheetId="60" state="visible" r:id="rId60"/>
    <sheet xmlns:r="http://schemas.openxmlformats.org/officeDocument/2006/relationships" name="Income Taxes - Tax credit carry" sheetId="61" state="visible" r:id="rId61"/>
    <sheet xmlns:r="http://schemas.openxmlformats.org/officeDocument/2006/relationships" name="401(k) Plan (Details)"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25</t>
        </is>
      </c>
      <c r="C8" s="4" t="inlineStr">
        <is>
          <t xml:space="preserve"> </t>
        </is>
      </c>
      <c r="D8" s="4" t="inlineStr">
        <is>
          <t xml:space="preserve"> </t>
        </is>
      </c>
    </row>
    <row r="9">
      <c r="A9" s="4" t="inlineStr">
        <is>
          <t>Entity Registrant Name</t>
        </is>
      </c>
      <c r="B9" s="4" t="inlineStr">
        <is>
          <t>Xilio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23397</t>
        </is>
      </c>
      <c r="C11" s="4" t="inlineStr">
        <is>
          <t xml:space="preserve"> </t>
        </is>
      </c>
      <c r="D11" s="4" t="inlineStr">
        <is>
          <t xml:space="preserve"> </t>
        </is>
      </c>
    </row>
    <row r="12">
      <c r="A12" s="4" t="inlineStr">
        <is>
          <t>Entity Address, Address Line One</t>
        </is>
      </c>
      <c r="B12" s="4" t="inlineStr">
        <is>
          <t>828 Winter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524-246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7</v>
      </c>
    </row>
    <row r="34">
      <c r="A34" s="4" t="inlineStr">
        <is>
          <t>Entity Common Stock, Shares Outstanding</t>
        </is>
      </c>
      <c r="B34" s="4" t="inlineStr">
        <is>
          <t xml:space="preserve"> </t>
        </is>
      </c>
      <c r="C34" s="6" t="n">
        <v>34473486</v>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Entity Central Index Key</t>
        </is>
      </c>
      <c r="B38" s="4" t="inlineStr">
        <is>
          <t>0001840233</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4. Accrued Expenses Accrued expenses consist of the following as of December 31, 2023 and 2022: ​ ​ ​ ​ ​ ​ ​ ​ ​ December 31, December 31, ​ ​ 2023 ​ 2022 External research and development ​ $ 4,867 ​ $ 3,178 Personnel-related ​ 4,690 ​ 5,413 Professional and consulting fees ​ 845 ​ 1,536 Other ​ ​ 95 ​ ​ 200 Total accrued expenses ​ $ 10,497 ​ $ 10,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3</t>
        </is>
      </c>
    </row>
    <row r="3">
      <c r="A3" s="3" t="inlineStr">
        <is>
          <t>Loan and Security Agreement</t>
        </is>
      </c>
      <c r="B3" s="4" t="inlineStr">
        <is>
          <t xml:space="preserve"> </t>
        </is>
      </c>
    </row>
    <row r="4">
      <c r="A4" s="4" t="inlineStr">
        <is>
          <t>Loan and Security Agreement</t>
        </is>
      </c>
      <c r="B4" s="4" t="inlineStr">
        <is>
          <t>5. Loan and Security Agreement In November 2019, the Company’s wholly owned subsidiary, Xilio Development, entered into a loan and security agreement (as amended and restated in May 2023, the “Loan Agreement”) with PacWest, with the Company as a guarantor. Under the Loan Agreement, in November 2019, Xilio Development borrowed $10.0 million under a term loan. Interest on amounts outstanding under the Loan Agreement accrued at a variable annual rate equal to the greater of (i) the prime rate plus 0.25% or (ii) 4.75%. As of December 31, 2023, the interest rate on the term loan was 8.75%. Xilio Development was required to make interest-only payments on any outstanding balances through December 31, 2022. Xilio Development commenced making equal monthly payments of principal plus interest in January 2023. As of December 31, 2023, the Company and Xilio Development were in compliance with all covenants under the Loan Agreement. Xilio Development had the following future loan principal payments under the Loan Agreement at December 31, 2023: ​ ​ ​ ​ ​ ​ Minimum Loan ​ ​ Payments 2024 ​ $ 3,333 Total future principal payments ​ 3,333 Less: unamortized discount ​ (18) Total note payable ​ $ 3,315 ​ The Company recognized $0.7 million and $0.8 million of interest expense related to the Loan Agreement for the years ended December 31, 2023 and 2022, respectively, which is reflected in other income, net on the consolidated statements of operations and comprehensive loss. In the first quarter of 2024, Xilio Development repaid all amounts outstanding under the Loan Agreement, and PacWest released all security interests in Xilio Development’s and its affiliate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greements and Intellectual Property Licenses</t>
        </is>
      </c>
      <c r="B1" s="2" t="inlineStr">
        <is>
          <t>12 Months Ended</t>
        </is>
      </c>
    </row>
    <row r="2">
      <c r="B2" s="2" t="inlineStr">
        <is>
          <t>Dec. 31, 2023</t>
        </is>
      </c>
    </row>
    <row r="3">
      <c r="A3" s="3" t="inlineStr">
        <is>
          <t>Collaboration Agreements and Intellectual Property Licenses</t>
        </is>
      </c>
      <c r="B3" s="4" t="inlineStr">
        <is>
          <t xml:space="preserve"> </t>
        </is>
      </c>
    </row>
    <row r="4">
      <c r="A4" s="4" t="inlineStr">
        <is>
          <t>Collaboration Agreements and Intellectual Property Licenses</t>
        </is>
      </c>
      <c r="B4" s="4" t="inlineStr">
        <is>
          <t>6. Collaboration Agreements and Intellectual Property Licenses Clinical Trial Collaboration with F. Hoffmann-La Roche In July 2023, the Company and F. Hoffmann-La Roche Ltd. (“Roche”) entered into a clinical trial collaboration (the “Roche Clinical Collaboration”) pursuant to a clinical supply agreement to evaluate XTX101 in combination with atezolizumab (Tecentriq®) in a Phase 1/2 clinical trial consisting of a Phase 1 dose escalation cohort assessing the combination in patients with advanced solid tumors and a planned Phase 2 clinical trial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is responsible for conducting the Phase 1/2 clinical trial and retains global development and commercialization rights to XTX101. The Company concluded that the cost-sharing payments from the Roche Clinical Collaboration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from the Roche Clinical Collaboration as a reduction of research and development expenses in the consolidated statements of operations and comprehensive loss for the period in which a study development event is achieved. During the year ended December 31, 2023, the Company recognized a reduction of research and development expenses of $2.0 million. Cross-License Agreement with AskGene In December 2020, Xilio Development entered into a cross-license agreement with AskGene Pharma, Inc. (“AskGene”) pursuant to which AskGene granted Xilio Development certain exclusive licenses for AskGene patent rights related to non-antigen binding IL-2 products in the field of oncology and certain co-exclusive licenses for AskGene patent rights related to antigen binding IL-2 products in all fields. Under the agreement, AskGene retains rights to the AskGene patent rights in Singapore, Thailand, Malaysia, Vietnam, the People’s Republic of China, Taiwan, Macau, Hong Kong, Korea and India (the “AskGene territory”) and granted licenses to Xilio Development for the AskGene patent rights worldwide, excluding the AskGene territory (the “Xilio Development territory”). Under the agreement, Xilio Development paid AskGene an upfront payment of $6.0 million, and for any licensed IL-2 product, Xilio Development is obligated to pay AskGene up to $13.0 million in the aggregate upon the achievement of specified regulatory milestones. In addition, subject to specified conditions, for any IL-2 licensed product, Xilio Development is obligated to pay AskGene percentage royalties in the mid-single digits on aggregate annual net sales of IL-2 licensed products in the Xilio Development territory during the applicable royalty term. During the term of the agreement, AskGene has agreed not to exploit any non-antigen binding IL-2 product comprised of specified masking technology in the field of oncology in the Xilio Development territory. In addition, Xilio Development granted a non-exclusive, royalty-free, non-transferable, worldwide license to AskGene for specified Xilio patent rights related to non-antigen binding IL-2 products in the field of immunology and for specified Xilio patent rights related to antigen binding IL-2 products in all fields. Subject to the terms of the agreement and during the time period specified, Xilio Development also granted AskGene an option to obtain a license in the AskGene territory to develop and commercialize IL-2 licensed products. If AskGene exercises its option to develop and commercialize IL-2 licensed products in the AskGene territory, then the parties will negotiate and enter into a license agreement for AskGene’s exclusive development and commercialization of such products in the AskGene territory, and AskGene would be obligated to pay Xilio Development percentage royalties in the mid-single digits on aggregate annual net sales of such licensed products in the AskGene territory. The Company accounted for the agreement as an asset acquisition, as the Company only acquired licenses to specified patents from AskGene (an input) and no additional processes or outputs as a part of the agreement. The $6.0 million upfront payment was recorded as research and development expense in the consolidated statement of operations and comprehensive loss during the year ended December 31, 2020, as the acquired licenses were determined to have no alternative future use and the technological feasibility of the intellectual property has not yet been reached. Any additional payments that are contingent upon achievement of development and regulatory milestones or upon sales of licensed products will not be recognized until it becomes probable that the Company will be required to make such payments. Amended and Restated Exclusive License Agreement with City of Hope In August 2016, Xilio Development entered into an amended and restated exclusive license agreement with City of Hope pursuant to which City of Hope granted Xilio Development an exclusive worldwide license to specified patent rights related to the Company’s anti-CTLA-4 monoclonal antibody program. Under the agreement, the Company issued 24,019 shares of common stock to City of Hope. For the first three licensed products or licensed services to achieve specified development and regulatory milestones, Xilio Development is obligated to pay City of Hope up to $10.3 million in the aggregate per licensed product or licensed service. In addition, subject to specified conditions, Xilio Development is obligated to pay City of Hope tiered royalties in the low single digits on aggregate annual net sales of licensed products or licensed services on a country-by-country basis until the expiration of the last-to-expire patent or patent application licensed from City of Hope covering the applicable licensed product or licensed service in such country. Xilio Development is also obligated to pay City of Hope a portion of any consideration Xilio Development receives for the grant of sublicenses under the agreement ranging from a low double digit to mid-twenties percentage of such consideration, subject to specified conditions under that agreement at the time that Xilio Development grants any such sublicense. The Company incurred no costs related to the payment of specified development milestones under the agreement during the years ended December 31, 2023 and 2022. Any additional payments that are contingent upon achievement of development and regulatory milestones or upon sales of licensed products will not be recognized until it becomes probable that the Company will be required to make such payments. CTLA-4 Monoclonal Antibody License Agreement with WuXi Biologics In September 2016, the Company entered into a license agreement with WuXi Biologics (Hong Kong) Limited (“WuXi Biologics”), as amended in December 2017, pursuant to which WuXi Biologics granted the Company an exclusive worldwide license to specified monoclonal antibodies and patent rights and know-how controlled by WuXi Biologics, including certain patent rights related to the Company’s anti-CTLA-4 monoclonal antibody program. For each product that exploits the rights licensed under the agreement, the Company is obligated to pay WuXi Biologics up to approximately $25.8 million in the aggregate for specified development and regulatory milestones. In addition, subject to specified conditions, the Company is obligated to pay WuXi Biologics tiered royalties in the low to mid-single digits on aggregate annual worldwide net sales of licensed products during the applicable royalty term. The Company incurred no costs related to the payment of specified development milestones under the agreement during the years ended December 31, 2023 and 2022. Any additional payments that are contingent upon the achievement of development and regulatory milestones or sales of licensed products will not be recognized until it becomes probable that the Company will be required to make such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 right to a five-year option to extend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December 31, 2023 and 2022, the Company has a letter of credit for the benefit of its landlord in the amount of $1.6 million, collateralized by a money market account, which is recorded as restricted cash on the consolidated balance sheets. The components of lease expense were as follows: ​ ​ ​ ​ ​ ​ ​ ​ ​ Year Ended ​ ​ December 31, ​ ​ 2023 ​ 2022 Operating lease cost ​ $ 1,225 ​ $ 1,225 Variable lease cost ​ ​ 982 ​ ​ 959 Total lease costs ​ $ 2,207 ​ $ 2,184 Finance lease cost: ​ ​ Amortization of right-of-use asset ​ $ 85 ​ $ 85 Interest on lease liability ​ 6 ​ 12 ​ Supplemental balance sheet information related to the leases was as follows (in thousands, except for remaining lease term and discount rates): ​ ​ ​ ​ ​ ​ ​ ​ ​ ​ Year Ended ​ December 31, ​ ​ 2023 ​ 2022 ​ Operating Lease: ​ ​ ​ ​ ​ ​ ​ Operating lease right-of-use asset $ 5,125 ​ $ 5,585 ​ Operating lease liability, current portion $ 1,047 ​ ​ $ 918 ​ Operating lease liability, net of current portion $ 8,142 ​ ​ $ 9,189 ​ Finance Lease: ​ ​ ​ Other non-current assets $ 134 ​ ​ $ 219 ​ Other current liabilities 48 ​ ​ 82 ​ Other liabilities, long-term — ​ ​ 45 ​ Weighted-average remaining lease term (in years): ​ ​ ​ Operating lease 6.2 ​ ​ 7.2 ​ Finance lease 0.7 ​ ​ 1.7 ​ Weighted-average discount rate: ​ ​ ​ Operating lease 8.0 % ​ 8.0 % Finance lease 6.9 % ​ 6.9 % ​ Supplemental cash flow information related to leases was as follows: ​ ​ ​ ​ ​ ​ ​ Year Ended ​ ​ December 31, ​ ​ 2023 ​ 2022 Cash paid for amounts included in the measurement of lease liabilities: ​ ​ Operating cash flows from operating leases $ 1,683 $ 1,634 Financing cash flows from finance leases 85 85 ​ Future minimum lease payments under non-cancellable leases as of December 31, 2023 are as follows: ​ ​ ​ ​ ​ ​ ​ ​ ​ Operating Lease Finance Lease 2024 ​ $ 1,733 ​ $ 49 2025 ​ 1,785 ​ — 2026 ​ 1,839 ​ — 2027 ​ 1,894 ​ — 2028 ​ 1,951 ​ — Thereafter ​ 2,516 ​ — Total future minimum lease payments ​ ​ 11,718 ​ ​ 49 Present value adjustment ​ (2,529) ​ (1) Present value of lease liabilities ​ $ 9,189 ​ $ 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8. Commitments and Contingenci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that may require the Company to indemnify its directors against liabilities that may arise by reason of their status or service as directors to the fullest extent permitted by Delaware corporate law. The Company currently has directors’ and officers’ liability insurance.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3 or 2022. Legal Proceedings The Company is not currently a party to any material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3</t>
        </is>
      </c>
    </row>
    <row r="3">
      <c r="A3" s="3" t="inlineStr">
        <is>
          <t>Preferred Stock and Common Stock</t>
        </is>
      </c>
      <c r="B3" s="4" t="inlineStr">
        <is>
          <t xml:space="preserve"> </t>
        </is>
      </c>
    </row>
    <row r="4">
      <c r="A4" s="4" t="inlineStr">
        <is>
          <t>Preferred Stock and Common Stock</t>
        </is>
      </c>
      <c r="B4" s="4" t="inlineStr">
        <is>
          <t>9. Preferred Stock and Common Stock Undesignated Preferred Stock As of December 31, 2023 and 2022, the Company’s certificate of incorporation, as amended, authorized the Company to issue up to 5,000,000 shares of undesignated preferred stock at $0.0001 par value per share. As of December 31, 2023 and 2022, there were no shares of preferred stock issued or outstanding. Common Stock As of December 31, 2023 and 2022, the Company is authorized to issue up to 200,000,000 shares of common stock, $0.0001 par value per share under its certificate of incorporation, as amended. The voting, dividend and liquidation rights of the holders of shares of common stock are subject to and qualified by the rights, powers and preferences of the holders of shares of the Company’s undesignated preferred stock, if and when such shares are issued. The rights, preferences and privileges of the Company’s common stock are as follows: Voting The holders of shares of common stock are entitled to one vote for each share of common stock held at any meeting of stockholders and at the time of any written action in lieu of a meeting of stockholders. Dividends The holders of shares of common stock are entitled to receive dividends, if and when declared by the Company’s board of directors. No dividends have been declared by the Company’s board of directors or paid by the Company to the holders of common stock since the issuance of the common stock. Liquidation Upon the dissolution, liquidation or winding up of the Company, whether voluntary or involuntary, holders of the common stock will be entitled to receive, pro rata based on the number of shares held by each such holder, all assets of the Company available for distribution to its stockholders, subject to any preferential or other rights of any then outstanding preferred stock. Shares Reserved for Future Issuance The Company has reserved for future issuances the following shares of common stock as of December 31, 2023 and 2022: ​ ​ ​ ​ ​ ​ ​ ​ December 31, ​ December 31, ​ ​ 2023 ​ 2022 Stock options 9,456,237 8,084,121 Employee Stock Purchase Plan 701,244 566,720 Warrants 2,631 2,631 Total shares reserved for future issuance 10,160,112 8,653,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 10. Stock-Based Compensation Equity Incentive Plans 2020 Stock Incentive Plan Under the 2020 Stock Incentive Plan (as amended, the “2020 Plan”), the Company was authorized to issue shares of common stock to the Company’s employees, officers, directors, consultants and advisors in the form of options, restricted stock awards or other stock-based awards. 2021 Stock Incentive Plan In September 2021, the Company’s board of directors and stockholders adopted the 2021 Stock Incentive Plan (the “2021 Plan”), which became effective immediately prior to the IPO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Company initially reserved 6,579,016 shares of common stock under the 2021 Plan. The 2021 Plan provides that the number of shares reserved and available for issuance under the 2021 Plan will be cumulatively increased on January 1 of each calendar year by 5% of the number of shares of common stock outstanding on such date or such lesser amount determined by the Company’s board of directors. On January 1, 2024, the number of shares reserved for issuance under the 2021 Plan automatically increased by 1,380,663 shares. As of December 31, 2023, there were 1,780,442 shares available for future grant under the 2021 Plan. 2022 Inducement Plan In 2022, the Company’s board of directors adopted the 2022 Inducement Stock Incentive Plan pursuant to Nasdaq Rule 5635(c)(4) (the “2022 Inducement Plan”).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An aggregate of 275,000 shares of the Company’s common stock has been reserved for issuance under the 2022 Inducement Plan. As of December 31, 2023, there were 220,000 shares available for future grant under the 2022 Inducement Plan. 2021 Employee Stock Purchase Plan In 2021, the Company’s board of directors and stockholders adopted the 2021 Employee Stock Purchase Plan (the “2021 ESPP”), which became effective immediately prior to the IPO in October 2021. The Company initially reserved 292,031 shares of common stock for issuance under the 2021 ESPP. The 2021 ESPP provides that the number of shares of common stock reserved for issuance under the 2021 ESPP will be cumulatively increased on January 1 of each calendar year by 1% of the number of shares of the Company’s common stock outstanding on such date or such lesser amount determined by the Company’s board of directors (up to a maximum increase of 584,062 shares of common stock per year). On January 1, 2024, the number of shares reserved for issuance under the 2021 ESPP was increased by 276,132 shares. The Company issued 140,192 shares under the 2021 ESPP during the year ended December 31, 2023 and no shares under the 2021 ESPP during the year ended December 31, 2022. As of December 31, 2023, there were 701,244 Total Stock-Based Compensation Expense During the years ended December 31, 2023 and 2022, the Company recorded compensation expense related to stock options and restricted common stock for employees and non-employees, which was allocated as follows in the consolidated statements of operations and comprehensive loss: ​ ​ ​ ​ ​ ​ ​ ​ ​ ​ Year Ended December 31, ​ 2023 2022 Research and development expense ​ $ 2,189 ​ $ 2,427 General and administrative expense ​ 5,193 ​ 5,997 Total stock-based compensation expense ​ $ 7,382 ​ $ 8,424 ​ Stock Options A summary of stock option activity under the Company’s Stock Incentive Plans is as follows: ​ ​ ​ ​ ​ ​ ​ ​ ​ ​ ​ ​ ​ ​ ​ ​ ​ Weighted ​ ​ ​ ​ ​ ​ ​ ​ ​ Average ​ ​ ​ ​ ​ ​ ​ ​ ​ ​ Remaining ​ Aggregate ​ ​ ​ ​ Weighted ​ Contractual ​ Intrinsic ​ ​ Number of ​ Average ​ Term ​ Value (1) ​ Stock Options Exercise Price (In years) (In thousands) Outstanding as of December 31, 2022 4,960,553 $ 8.04 8.6 ​ $ 89 Granted 3,738,555 ​ $ 2.75 ​ Exercised (2,757) ​ $ 2.82 ​ Cancelled/forfeited (1,240,556) ​ $ 7.26 ​ Outstanding as of December 31, 2023 7,455,795 ​ $ 5.52 8.0 ​ $ - Exercisable as of December 31, 2023 3,103,732 ​ $ 7.04 6.6 ​ $ -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Using the Black-Scholes option pricing model, the weighted average fair value of options granted to employees and directors during the years ended December 31, 2023 and 2022 was $2.02 per share and $5.58 per share, respectively. The Company satisfies stock option exercises with newly issued shares of common stock. The aggregate intrinsic value of stock options exercised during each of the years ended December 31, 2023 and 2022 was less than $0.1 million. The following assumptions were used in determining the fair value of options granted to employees during the years ended December 31, 2023 and 2022: ​ ​ ​ ​ ​ ​ ​ ​ ​ ​ ​ ​ Year Ended December 31, ​ ​ ​ 2023 ​ 2022 ​ Risk-free interest rate ​ ​ 3.57 - 4.40 % ​ 1.47 – 4.22 % Expected dividend yield ​ ​ 0 % ​ 0 % Expected term (in years) ​ ​ 5.5 - 6.1 ​ ​ 5.3 – 6.1 ​ Expected volatility ​ ​ 81.7 - 87.3 % ​ 80.8 – 87.6 % ​ As of December 31, 2023, the Company had unrecognized stock-based compensation expense of $12.5 million related to stock options issued to employees and directors, which is expected to be recognized over a weighted average period of 2.0 years. Restricted Stock A summary of the Company’s restricted stock activity and related information is as follows: ​ ​ ​ ​ ​ ​ ​ ​ Number Weighted ​ ​ of Shares ​ Average ​ ​ of Restricted ​ Grant Date ​ Stock Fair Value Unvested as of December 31, 2022 ​ 46,160 ​ $ 5.51 Vested ​ (39,250) ​ $ 5.51 Canceled/Forfeited (1,293) $ 5.51 Unvested as of December 31, 2023 5,617 $ 5.51 ​ In June 2020, the Company granted 552,546 shares of common stock underlying restricted stock awards, and the Company has not subsequently granted any additional restricted stock awards. The Company recorded stock-based compensation expense for restricted stock granted to employees, directors and non-employees of $0.3 million and $0.4 million for the years ended December 31, 2023 and 2022. During the years ended December 31, 2023 and 2022, the aggregate fair value of the restricted stock awards that vested was $0.1 million and $0.3 million, respectively. As of December 31, 2023, total unrecognized compensation cost related to unvested restricted stock awards was less than $0.1 million, which is expected to be recognized during the first quarter of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1. Net Loss Per Share The following table sets forth the outstanding common stock equivalents, presented based on amounts outstanding at each period end, that were excluded from the calculation of diluted net loss per share for the periods indicated because including them would have been anti-dilutive. ​ ​ ​ ​ ​ ​ ​ Year Ended ​ ​ December 31, ​ ​ 2023 ​ 2022 Unvested restricted common stock 5,617 46,160 Outstanding stock options 7,455,795 4,960,553 Warrants 2,631 2,631 Unvested employee stock purchase plan shares ​ 68,642 ​ 77,222 Total common stock equivalents 7,532,685 5,086,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has not recorded a current or deferred tax provision for the years ended December 31, 2023 and 2022. The effective income tax rate differed from the amount computed by applying the federal statutory rate to the Company’s loss before income taxes as follows: ​ ​ ​ ​ ​ ​ ​ ​ ​ Year Ended December 31, ​ ​ 2023 ​ 2022 Tax effected at statutory rate 21.0 % 21.0 % State taxes 6.5 ​ 5.2 ​ Stock-based compensation (1.4) (0.6) ​ Non-deductible expenses (0.8) (0.9) ​ Federal research and development credits 3.5 2.8 ​ Change in valuation allowance (28.8) (27.5) ​ Effective income tax rate 0.0 % 0.0 % ​ Deferred tax assets consist of the following as of December 31, 2023 and 2022: ​ ​ ​ ​ ​ ​ ​ ​ ​ ​ Year Ended December 31, ​ ​ 2023 ​ 2022 Deferred tax assets: ​ ​ Federal net operating loss carryforwards ​ $ 43,953 ​ $ 37,277 State net operating loss carryforwards ​ ​ 11,433 ​ ​ 9,267 Capitalized research and development expenditures ​ ​ 24,485 ​ ​ 14,469 Research and development credit carryforwards ​ 10,359 ​ 7,104 Lease liability ​ 2,510 ​ 2,761 Accruals and reserves ​ 210 ​ 241 Intangible assets ​ 1,793 ​ 1,917 Stock-based compensation ​ 1,213 ​ 1,374 Total deferred tax assets: ​ 95,956 ​ 74,410 Valuation allowance ​ (92,978) ​ (71,003) Subtotal ​ 2,978 ​ 3,407 Deferred tax liabilities: ​ ​ ​ ​ ​ ​ Property and equipment ​ (1,578) ​ (1,881) Right of use asset ​ (1,400) ​ (1,526) Total deferred tax liabilities ​ ​ (2,978) ​ ​ (3,407) Net deferred tax assets ​ $ — ​ $ — ​ The Company has had no income tax expense due to operating losses incurred since inception. Deferred tax assets are reduced by a valuation allowance if, based on the weight of available positive and negative evidence, it is more likely than 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the year ended December 31, 2023, the valuation allowance increased by $22.0 million primarily due to the Company’s book loss and capitalized research and development expenditures reported in the period and the generation of additional research and development credits. As of December 31, 2023, the Company had $209.3 million and $180.9 million of federal and state operating loss carryforwards, respectively. Of the federal net operating loss carryovers, $204.5 million are not subject to expiration and the remaining federal and state net operating loss carryovers begin to expire in 2035. These loss carryforwards are available to reduce future federal taxable income, if any. As of December 31, 2023, the Company had federal and state research and development credit carryovers of $7.8 million and $3.1 million, which may be available to offset any future income tax and which will begin to expire in 2033. These loss and credit carryforwards are subject to review and possible adjustment by the appropriate taxing authorities. Utilization of the Company’s net operating loss (“NOL”)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as amended (“Section 382”)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results from transactions increasing the ownership of certain stockholders or public groups in the stock of a corporation by more than 50% over a three-year period. Since its formation, the Company has raised capital through the issuance of capital stock on several occasions. These financings could result in an “ownership change” as defined by Section 382. The Company has not yet completed a detailed study of its inception to date ownership change activity. The Company follows the provisions of ASC 740-10, Accounting for Uncertainty in Income Taxe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and comprehensive loss if an adjustment were required. The 2017 Tax Cuts and Jobs Act (“TCJA”) included a multitude of tax provisions, including several deferred changes that became effective for tax years ending after December 31, 2021. Included in the provisions was the TCJA’s amendment to Section 174 of the Internal Revenue Code of 1986, as amended (“Section 174”), which now requires U.S.-based and non-U.S-based research and experimental expenditures to be capitalized and amortized over a period of five or 15 years, respectively, for amounts paid in tax years starting after December 31, 2021. Prior to the TCJA amendment, Section 174 allowed taxpayers to either immediately deduct research and experimental expenditures in the year paid or incurred. The Company applied this required change in accounting method beginning in 2022. The Company’s tax returns remain open to examination by the Internal Revenue Service and the Commonwealth of Massachusetts for the years ended December 31, 2020 to December 31, 2022. In addition, the Company’s tax carryover attributes such as net operating losses or credits from earlier periods are also subject to examination. The Company is currently not subject to any examinations by the Internal Revenue Service or any other tax authorities for any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3</t>
        </is>
      </c>
    </row>
    <row r="3">
      <c r="A3" s="3" t="inlineStr">
        <is>
          <t>401(k) Plan</t>
        </is>
      </c>
      <c r="B3" s="4" t="inlineStr">
        <is>
          <t xml:space="preserve"> </t>
        </is>
      </c>
    </row>
    <row r="4">
      <c r="A4" s="4" t="inlineStr">
        <is>
          <t>401(k) Plan</t>
        </is>
      </c>
      <c r="B4" s="4" t="inlineStr">
        <is>
          <t>13. 401(k) Plan The Company maintains a defined contribution savings plan for employees that is defined to qualify under Section 401(k) of the Internal Revenue Code, as amended, (the “401(k) Plan”) in which substantially all employees are eligible to participate. Under the 401(k) Plan, all employees who meet minimum age and service requirements may elect to defer a portion of their annual compensation on a pre-tax basis or post-tax basis, up to the maximum amount prescribed by statute. For each participating employee, the Company makes matching contributions equal to 100% of the first 3% of compensation contributed, plus 50% of the next 2% of compensation contributed, for a maximum of up to 4% of the employee’s eligible compensation. Matching contributions are fully vested at the time of contribution. The Company incurred expenses related to matching contributions on behalf of employees to the 401(k) Plan of $0.7 million and $0.3 million during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704</v>
      </c>
      <c r="C3" s="7" t="n">
        <v>120385</v>
      </c>
    </row>
    <row r="4">
      <c r="A4" s="4" t="inlineStr">
        <is>
          <t>Prepaid expenses and other current assets</t>
        </is>
      </c>
      <c r="B4" s="6" t="n">
        <v>3423</v>
      </c>
      <c r="C4" s="6" t="n">
        <v>4111</v>
      </c>
    </row>
    <row r="5">
      <c r="A5" s="4" t="inlineStr">
        <is>
          <t>Total current assets</t>
        </is>
      </c>
      <c r="B5" s="6" t="n">
        <v>48127</v>
      </c>
      <c r="C5" s="6" t="n">
        <v>124496</v>
      </c>
    </row>
    <row r="6">
      <c r="A6" s="4" t="inlineStr">
        <is>
          <t>Restricted cash</t>
        </is>
      </c>
      <c r="B6" s="6" t="n">
        <v>1587</v>
      </c>
      <c r="C6" s="6" t="n">
        <v>1562</v>
      </c>
    </row>
    <row r="7">
      <c r="A7" s="4" t="inlineStr">
        <is>
          <t>Property and equipment, net</t>
        </is>
      </c>
      <c r="B7" s="6" t="n">
        <v>5942</v>
      </c>
      <c r="C7" s="6" t="n">
        <v>7255</v>
      </c>
    </row>
    <row r="8">
      <c r="A8" s="4" t="inlineStr">
        <is>
          <t>Operating lease right-of-use asset</t>
        </is>
      </c>
      <c r="B8" s="6" t="n">
        <v>5125</v>
      </c>
      <c r="C8" s="6" t="n">
        <v>5585</v>
      </c>
    </row>
    <row r="9">
      <c r="A9" s="4" t="inlineStr">
        <is>
          <t>Other non-current assets</t>
        </is>
      </c>
      <c r="B9" s="6" t="n">
        <v>145</v>
      </c>
      <c r="C9" s="6" t="n">
        <v>267</v>
      </c>
    </row>
    <row r="10">
      <c r="A10" s="4" t="inlineStr">
        <is>
          <t>Total assets</t>
        </is>
      </c>
      <c r="B10" s="6" t="n">
        <v>60926</v>
      </c>
      <c r="C10" s="6" t="n">
        <v>139165</v>
      </c>
    </row>
    <row r="11">
      <c r="A11" s="3" t="inlineStr">
        <is>
          <t>Current liabilities</t>
        </is>
      </c>
      <c r="B11" s="4" t="inlineStr">
        <is>
          <t xml:space="preserve"> </t>
        </is>
      </c>
      <c r="C11" s="4" t="inlineStr">
        <is>
          <t xml:space="preserve"> </t>
        </is>
      </c>
    </row>
    <row r="12">
      <c r="A12" s="4" t="inlineStr">
        <is>
          <t>Accounts payable</t>
        </is>
      </c>
      <c r="B12" s="6" t="n">
        <v>1050</v>
      </c>
      <c r="C12" s="6" t="n">
        <v>3125</v>
      </c>
    </row>
    <row r="13">
      <c r="A13" s="4" t="inlineStr">
        <is>
          <t>Accrued expenses</t>
        </is>
      </c>
      <c r="B13" s="6" t="n">
        <v>10497</v>
      </c>
      <c r="C13" s="6" t="n">
        <v>10327</v>
      </c>
    </row>
    <row r="14">
      <c r="A14" s="4" t="inlineStr">
        <is>
          <t>Operating lease liability, current portion</t>
        </is>
      </c>
      <c r="B14" s="6" t="n">
        <v>1047</v>
      </c>
      <c r="C14" s="6" t="n">
        <v>918</v>
      </c>
    </row>
    <row r="15">
      <c r="A15" s="4" t="inlineStr">
        <is>
          <t>Note payable, current portion</t>
        </is>
      </c>
      <c r="B15" s="6" t="n">
        <v>3315</v>
      </c>
      <c r="C15" s="6" t="n">
        <v>6667</v>
      </c>
    </row>
    <row r="16">
      <c r="A16" s="4" t="inlineStr">
        <is>
          <t>Other current liabilities</t>
        </is>
      </c>
      <c r="B16" s="6" t="n">
        <v>48</v>
      </c>
      <c r="C16" s="6" t="n">
        <v>82</v>
      </c>
    </row>
    <row r="17">
      <c r="A17" s="4" t="inlineStr">
        <is>
          <t>Total current liabilities</t>
        </is>
      </c>
      <c r="B17" s="6" t="n">
        <v>15957</v>
      </c>
      <c r="C17" s="6" t="n">
        <v>21119</v>
      </c>
    </row>
    <row r="18">
      <c r="A18" s="4" t="inlineStr">
        <is>
          <t>Note payable, net of current portion</t>
        </is>
      </c>
      <c r="B18" s="4" t="inlineStr">
        <is>
          <t xml:space="preserve"> </t>
        </is>
      </c>
      <c r="C18" s="6" t="n">
        <v>3165</v>
      </c>
    </row>
    <row r="19">
      <c r="A19" s="4" t="inlineStr">
        <is>
          <t>Operating lease liability, net of current portion</t>
        </is>
      </c>
      <c r="B19" s="6" t="n">
        <v>8142</v>
      </c>
      <c r="C19" s="6" t="n">
        <v>9189</v>
      </c>
    </row>
    <row r="20">
      <c r="A20" s="4" t="inlineStr">
        <is>
          <t>Other non-current liabilities</t>
        </is>
      </c>
      <c r="B20" s="4" t="inlineStr">
        <is>
          <t xml:space="preserve"> </t>
        </is>
      </c>
      <c r="C20" s="6" t="n">
        <v>45</v>
      </c>
    </row>
    <row r="21">
      <c r="A21" s="4" t="inlineStr">
        <is>
          <t>Total liabilities</t>
        </is>
      </c>
      <c r="B21" s="6" t="n">
        <v>24099</v>
      </c>
      <c r="C21" s="6" t="n">
        <v>33518</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4" t="inlineStr">
        <is>
          <t xml:space="preserve"> </t>
        </is>
      </c>
      <c r="C24" s="4" t="inlineStr">
        <is>
          <t xml:space="preserve"> </t>
        </is>
      </c>
    </row>
    <row r="25">
      <c r="A25" s="4" t="inlineStr">
        <is>
          <t>Common stock, $0.0001 par value; 200,000,000 shares authorized at December 31, 2023 and December 31, 2022; 27,613,263 shares issued and 27,607,646 shares outstanding at December 31, 2023; 27,471,607 shares issued and 27,425,447 shares outstanding at December 31, 2022</t>
        </is>
      </c>
      <c r="B25" s="6" t="n">
        <v>3</v>
      </c>
      <c r="C25" s="6" t="n">
        <v>3</v>
      </c>
    </row>
    <row r="26">
      <c r="A26" s="4" t="inlineStr">
        <is>
          <t>Additional paid-in capital</t>
        </is>
      </c>
      <c r="B26" s="6" t="n">
        <v>362336</v>
      </c>
      <c r="C26" s="6" t="n">
        <v>354752</v>
      </c>
    </row>
    <row r="27">
      <c r="A27" s="4" t="inlineStr">
        <is>
          <t>Accumulated deficit</t>
        </is>
      </c>
      <c r="B27" s="6" t="n">
        <v>-325512</v>
      </c>
      <c r="C27" s="6" t="n">
        <v>-249108</v>
      </c>
    </row>
    <row r="28">
      <c r="A28" s="4" t="inlineStr">
        <is>
          <t>Total stockholders' equity</t>
        </is>
      </c>
      <c r="B28" s="6" t="n">
        <v>36827</v>
      </c>
      <c r="C28" s="6" t="n">
        <v>105647</v>
      </c>
    </row>
    <row r="29">
      <c r="A29" s="4" t="inlineStr">
        <is>
          <t>Total liabilities and stockholders' equity</t>
        </is>
      </c>
      <c r="B29" s="7" t="n">
        <v>60926</v>
      </c>
      <c r="C29" s="7" t="n">
        <v>139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License Agreement and Issuance of Common Stock On March 27, 2024, Xilio Development entered into an exclusive license agreement with Gilead Sciences, Inc. (“Gilead”), pursuant to which it granted Gilead an exclusive global license to develop and commercialize XTX301, the Company’s tumor-activated IL-12 product candidate, and specified other molecules directed to IL-12. Under the license agreement, the Company is eligible to receive approximately $43.5 million in upfront payments, including a cash payment of $30.0 million and an initial equity investment by Gilead of approximately $13.5 million in the Company’s common stock at a purchase price of $1.97 per share. In connection with the execution of the license agreement, on March 27, 2024, the Company entered into a stock purchase agreement with Gilead pursuant to which the Company agreed to initially issue and sell 6,860,223 of its shares of common stock to Gilead in a private placement at a purchase price of $1.97 per share for an aggregate purchase price of approximately $13.5 million. ​ The initial Gilead private placement closed on March 28, 2024, and the $30.0 million upfront cash payment is payable by Gilead within a specified time period promptly following signing of the license agreement. ​ March 2024 Private Placement On March 28, 2024, the Company entered into a securities purchase agreement with certain existing accredited investors pursuant to which the Company agreed to sell and issue to the investors in a private placement an aggregate of 1,953,125 shares of the Company’s common stock at a purchase price of $0.64 per share, and to certain investors in lieu of shares of the Company’s common stock, prefunded warrants to purchase up to an aggregate of 15,627,441 shares of the Company’s common stock at a purchase price of $0.6399 per prefunded warrant. The private placement is anticipated to close on April 2, 2024, subject to customary closing conditions. Strategic Portfolio Reprioritization and Workforce Reduction On March 27, 2024, the board of directors of the Company approved a strategic portfolio reprioritization and restructuring. As part of the strategic portfolio reprioritization and restructuring, the Company plans to undertake efforts to further reduce its expenses and streamline its operations, including a reduction in headcount of 15 employees, representing approximately 21% of the Company’s workforce immediately prior to the workforce redu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in conformity with accounting principles generally accepted in the United States (“GAAP”) and pursuant to the rules and regulations of the U.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t>
        </is>
      </c>
    </row>
    <row r="5">
      <c r="A5" s="4" t="inlineStr">
        <is>
          <t>Principles of Consolidation</t>
        </is>
      </c>
      <c r="B5" s="4" t="inlineStr">
        <is>
          <t>Principles of Consolidation The accompanying consolidated financial statements include the accounts of the Company and its wholly owned subsidiaries: Xilio Development, Inc. (“Xilio Development”), a Delaware corporation, and Xilio Securities Corporation, a Massachusetts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the valuation of stock-based compensation, including stock options and restricted common stock, useful life of long-lived assets and income taxes. Actual results could differ from those estimates.</t>
        </is>
      </c>
    </row>
    <row r="7">
      <c r="A7" s="4" t="inlineStr">
        <is>
          <t>Segment Information</t>
        </is>
      </c>
      <c r="B7" s="4" t="inlineStr">
        <is>
          <t>Segment Information The Company has one operating segment. Operating segments are defined as components of an enterprise about which separate discrete information is available for evaluation by the chief operating decision 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t>
        </is>
      </c>
    </row>
    <row r="8">
      <c r="A8" s="4" t="inlineStr">
        <is>
          <t>Cash Equivalents and Restricted Cash</t>
        </is>
      </c>
      <c r="B8" s="4" t="inlineStr">
        <is>
          <t xml:space="preserve">Cash Equivalents and Restricted Cash The Company considers all short-term, highly liquid investments with original maturities of 90 days or less at acquisition date to be cash equivalents. Restricted cash represents a letter of credit issued to the landlord of the Company’s facility lease and is reflected in non-current assets on the accompanying consolidated balance sheets. </t>
        </is>
      </c>
    </row>
    <row r="9">
      <c r="A9" s="4" t="inlineStr">
        <is>
          <t>Concentrations of Credit Risk and Significant Suppliers</t>
        </is>
      </c>
      <c r="B9" s="4" t="inlineStr">
        <is>
          <t>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3 and 2022 approximates fair value based on the variable interest rate for the borrowings as well as the short duration of the term of the note.</t>
        </is>
      </c>
    </row>
    <row r="11">
      <c r="A11" s="4" t="inlineStr">
        <is>
          <t>Property and Equipment</t>
        </is>
      </c>
      <c r="B11" s="4" t="inlineStr">
        <is>
          <t>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t>
        </is>
      </c>
    </row>
    <row r="12">
      <c r="A12" s="4" t="inlineStr">
        <is>
          <t>Impairment of Long-Lived Assets</t>
        </is>
      </c>
      <c r="B12" s="4" t="inlineStr">
        <is>
          <t>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3 and 2022, respectively.</t>
        </is>
      </c>
    </row>
    <row r="13">
      <c r="A13" s="4" t="inlineStr">
        <is>
          <t>Leases</t>
        </is>
      </c>
      <c r="B13" s="4" t="inlineStr">
        <is>
          <t>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t>
        </is>
      </c>
    </row>
    <row r="14">
      <c r="A14" s="4" t="inlineStr">
        <is>
          <t>Research and Development Costs and Accruals</t>
        </is>
      </c>
      <c r="B14" s="4" t="inlineStr">
        <is>
          <t>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Collaboration Agreements</t>
        </is>
      </c>
      <c r="B15" s="4" t="inlineStr">
        <is>
          <t>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venue from Contracts with Customer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17">
      <c r="A17" s="4" t="inlineStr">
        <is>
          <t>Stock-Based Compensation</t>
        </is>
      </c>
      <c r="B17" s="4" t="inlineStr">
        <is>
          <t>Stock-Based Compensation The Company issues stock-based awards to employees, directors and non-employees, generally in the form of stock options. The Company measures employee stock-based compensation based on the grant date fair value of the stock-based awards and recognizes stock-based compensation expense on a straight-line basis over the requisite service period of the awards, which is generally the vesting period of the respective award, in accordance with ASC 718, Compensation—Stock Compensation There are significant judgments and estimates inherent in the determination of the fair value of the common securities. The Company considers the fair value of common stock to be equal to its current share price.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as prescribed by the SEC Staff Accounting Bulletin No. 107, Share-Based Payment The Company classifies stock-based compensation expense in its consolidated statements of operations and comprehensive loss consistent with the classification of the award recipient’s salary and related costs or the award recipient’s service payments, as applicable.</t>
        </is>
      </c>
    </row>
    <row r="18">
      <c r="A18" s="4" t="inlineStr">
        <is>
          <t>Comprehensive Loss</t>
        </is>
      </c>
      <c r="B18"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3 and 2022.</t>
        </is>
      </c>
    </row>
    <row r="19">
      <c r="A19" s="4" t="inlineStr">
        <is>
          <t>Net Loss Per Share</t>
        </is>
      </c>
      <c r="B19" s="4" t="inlineStr">
        <is>
          <t>Net Loss Per Share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t>
        </is>
      </c>
    </row>
    <row r="20">
      <c r="A20" s="4" t="inlineStr">
        <is>
          <t>Income Taxes</t>
        </is>
      </c>
      <c r="B20" s="4" t="inlineStr">
        <is>
          <t>Income Taxes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3 and 2022, the Company had not identified any significant uncertain tax positions.</t>
        </is>
      </c>
    </row>
    <row r="21">
      <c r="A21" s="4" t="inlineStr">
        <is>
          <t>Recent Accounting Pronouncements Not Yet Adopted</t>
        </is>
      </c>
      <c r="B21" s="4" t="inlineStr">
        <is>
          <t>Recent Accounting Pronouncements Not Yet Adopted In November 2023, the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assets</t>
        </is>
      </c>
      <c r="B4" s="4" t="inlineStr">
        <is>
          <t>​ ​ ​ ​ ​ Estimated Useful Life Computers and software ​ 3 years Laboratory equipment ​ 5 years Furniture and fixtures ​ 5 years Leasehold improvements ​ Shorter of the useful life or the remaining term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 net</t>
        </is>
      </c>
      <c r="B4" s="4" t="inlineStr">
        <is>
          <t>​ ​ ​ ​ ​ ​ ​ ​ ​ December 31, December 31, ​ ​ 2023 ​ 2022 Laboratory equipment ​ $ 5,815 ​ $ 5,587 Computers and software ​ 183 ​ 228 Furniture and fixtures ​ 681 ​ 636 Leasehold improvements ​ 5,124 ​ 5,124 Construction in process ​ — ​ 98 Total property and equipment ​ ​ 11,803 ​ ​ 11,673 Less: accumulated depreciation ​ (5,861) ​ (4,418) Property and equipment, net ​ $ 5,942 ​ $ 7,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ummary of accrued expenses</t>
        </is>
      </c>
      <c r="B4" s="4" t="inlineStr">
        <is>
          <t>​ ​ ​ ​ ​ ​ ​ ​ ​ December 31, December 31, ​ ​ 2023 ​ 2022 External research and development ​ $ 4,867 ​ $ 3,178 Personnel-related ​ 4,690 ​ 5,413 Professional and consulting fees ​ 845 ​ 1,536 Other ​ ​ 95 ​ ​ 200 Total accrued expenses ​ $ 10,497 ​ $ 10,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and Security Agreement (Tables)</t>
        </is>
      </c>
      <c r="B1" s="2" t="inlineStr">
        <is>
          <t>12 Months Ended</t>
        </is>
      </c>
    </row>
    <row r="2">
      <c r="B2" s="2" t="inlineStr">
        <is>
          <t>Dec. 31, 2023</t>
        </is>
      </c>
    </row>
    <row r="3">
      <c r="A3" s="3" t="inlineStr">
        <is>
          <t>Loan and Security Agreement</t>
        </is>
      </c>
      <c r="B3" s="4" t="inlineStr">
        <is>
          <t xml:space="preserve"> </t>
        </is>
      </c>
    </row>
    <row r="4">
      <c r="A4" s="4" t="inlineStr">
        <is>
          <t>Schedule of minimum aggregate future loan principal payments</t>
        </is>
      </c>
      <c r="B4" s="4" t="inlineStr">
        <is>
          <t>​ ​ ​ ​ ​ ​ Minimum Loan ​ ​ Payments 2024 ​ $ 3,333 Total future principal payments ​ 3,333 Less: unamortized discount ​ (18) Total note payable ​ $ 3,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 ​ ​ ​ ​ ​ ​ ​ Year Ended ​ ​ December 31, ​ ​ 2023 ​ 2022 Operating lease cost ​ $ 1,225 ​ $ 1,225 Variable lease cost ​ ​ 982 ​ ​ 959 Total lease costs ​ $ 2,207 ​ $ 2,184 Finance lease cost: ​ ​ Amortization of right-of-use asset ​ $ 85 ​ $ 85 Interest on lease liability ​ 6 ​ 12</t>
        </is>
      </c>
    </row>
    <row r="5">
      <c r="A5" s="4" t="inlineStr">
        <is>
          <t>Schedule of supplemental balance sheet information related to leases</t>
        </is>
      </c>
      <c r="B5" s="4" t="inlineStr">
        <is>
          <t xml:space="preserve">​ ​ ​ ​ ​ ​ ​ ​ ​ ​ Year Ended ​ December 31, ​ ​ 2023 ​ 2022 ​ Operating Lease: ​ ​ ​ ​ ​ ​ ​ Operating lease right-of-use asset $ 5,125 ​ $ 5,585 ​ Operating lease liability, current portion $ 1,047 ​ ​ $ 918 ​ Operating lease liability, net of current portion $ 8,142 ​ ​ $ 9,189 ​ Finance Lease: ​ ​ ​ Other non-current assets $ 134 ​ ​ $ 219 ​ Other current liabilities 48 ​ ​ 82 ​ Other liabilities, long-term — ​ ​ 45 ​ Weighted-average remaining lease term (in years): ​ ​ ​ Operating lease 6.2 ​ ​ 7.2 ​ Finance lease 0.7 ​ ​ 1.7 ​ Weighted-average discount rate: ​ ​ ​ Operating lease 8.0 % ​ 8.0 % Finance lease 6.9 % ​ 6.9 % </t>
        </is>
      </c>
    </row>
    <row r="6">
      <c r="A6" s="4" t="inlineStr">
        <is>
          <t>Schedule of supplemental cash flow information related to leases</t>
        </is>
      </c>
      <c r="B6" s="4" t="inlineStr">
        <is>
          <t>​ ​ ​ ​ ​ ​ ​ Year Ended ​ ​ December 31, ​ ​ 2023 ​ 2022 Cash paid for amounts included in the measurement of lease liabilities: ​ ​ Operating cash flows from operating leases $ 1,683 $ 1,634 Financing cash flows from finance leases 85 85</t>
        </is>
      </c>
    </row>
    <row r="7">
      <c r="A7" s="4" t="inlineStr">
        <is>
          <t>Schedule of Future Lease Payments Under Operating Leases</t>
        </is>
      </c>
      <c r="B7" s="4" t="inlineStr">
        <is>
          <t>​ ​ ​ ​ ​ ​ ​ ​ ​ Operating Lease Finance Lease 2024 ​ $ 1,733 ​ $ 49 2025 ​ 1,785 ​ — 2026 ​ 1,839 ​ — 2027 ​ 1,894 ​ — 2028 ​ 1,951 ​ — Thereafter ​ 2,516 ​ — Total future minimum lease payments ​ ​ 11,718 ​ ​ 49 Present value adjustment ​ (2,529) ​ (1) Present value of lease liabilities ​ $ 9,189 ​ $ 48 ​</t>
        </is>
      </c>
    </row>
    <row r="8">
      <c r="A8" s="4" t="inlineStr">
        <is>
          <t>Schedule of Future Lease Payments Under financing Leases</t>
        </is>
      </c>
      <c r="B8" s="4" t="inlineStr">
        <is>
          <t>​ ​ ​ ​ ​ ​ ​ ​ ​ Operating Lease Finance Lease 2024 ​ $ 1,733 ​ $ 49 2025 ​ 1,785 ​ — 2026 ​ 1,839 ​ — 2027 ​ 1,894 ​ — 2028 ​ 1,951 ​ — Thereafter ​ 2,516 ​ — Total future minimum lease payments ​ ​ 11,718 ​ ​ 49 Present value adjustment ​ (2,529) ​ (1) Present value of lease liabilities ​ $ 9,189 ​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12 Months Ended</t>
        </is>
      </c>
    </row>
    <row r="2">
      <c r="B2" s="2" t="inlineStr">
        <is>
          <t>Dec. 31, 2023</t>
        </is>
      </c>
    </row>
    <row r="3">
      <c r="A3" s="3" t="inlineStr">
        <is>
          <t>Preferred Stock and Common Stock</t>
        </is>
      </c>
      <c r="B3" s="4" t="inlineStr">
        <is>
          <t xml:space="preserve"> </t>
        </is>
      </c>
    </row>
    <row r="4">
      <c r="A4" s="4" t="inlineStr">
        <is>
          <t>Schedule of Shares Reserved for Future Issuance</t>
        </is>
      </c>
      <c r="B4" s="4" t="inlineStr">
        <is>
          <t>​ ​ ​ ​ ​ ​ ​ ​ December 31, ​ December 31, ​ ​ 2023 ​ 2022 Stock options 9,456,237 8,084,121 Employee Stock Purchase Plan 701,244 566,720 Warrants 2,631 2,631 Total shares reserved for future issuance 10,160,112 8,653,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t>
        </is>
      </c>
      <c r="B4" s="4" t="inlineStr">
        <is>
          <t>​ ​ ​ ​ ​ ​ ​ ​ ​ ​ Year Ended December 31, ​ 2023 2022 Research and development expense ​ $ 2,189 ​ $ 2,427 General and administrative expense ​ 5,193 ​ 5,997 Total stock-based compensation expense ​ $ 7,382 ​ $ 8,424</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2 4,960,553 $ 8.04 8.6 ​ $ 89 Granted 3,738,555 ​ $ 2.75 ​ Exercised (2,757) ​ $ 2.82 ​ Cancelled/forfeited (1,240,556) ​ $ 7.26 ​ Outstanding as of December 31, 2023 7,455,795 ​ $ 5.52 8.0 ​ $ - Exercisable as of December 31, 2023 3,103,732 ​ $ 7.04 6.6 ​ $ -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t>
        </is>
      </c>
    </row>
    <row r="6">
      <c r="A6" s="4" t="inlineStr">
        <is>
          <t>Schedule of assumptions used in determining fair value of options granted</t>
        </is>
      </c>
      <c r="B6" s="4" t="inlineStr">
        <is>
          <t>​ ​ ​ ​ ​ ​ ​ ​ ​ ​ ​ ​ Year Ended December 31, ​ ​ ​ 2023 ​ 2022 ​ Risk-free interest rate ​ ​ 3.57 - 4.40 % ​ 1.47 – 4.22 % Expected dividend yield ​ ​ 0 % ​ 0 % Expected term (in years) ​ ​ 5.5 - 6.1 ​ ​ 5.3 – 6.1 ​ Expected volatility ​ ​ 81.7 - 87.3 % ​ 80.8 – 87.6 %</t>
        </is>
      </c>
    </row>
    <row r="7">
      <c r="A7" s="4" t="inlineStr">
        <is>
          <t>Summary of restricted stock activity</t>
        </is>
      </c>
      <c r="B7" s="4" t="inlineStr">
        <is>
          <t>​ ​ ​ ​ ​ ​ ​ ​ Number Weighted ​ ​ of Shares ​ Average ​ ​ of Restricted ​ Grant Date ​ Stock Fair Value Unvested as of December 31, 2022 ​ 46,160 ​ $ 5.51 Vested ​ (39,250) ​ $ 5.51 Canceled/Forfeited (1,293) $ 5.51 Unvested as of December 31, 2023 5,617 $ 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Year Ended ​ ​ December 31, ​ ​ 2023 ​ 2022 Unvested restricted common stock 5,617 46,160 Outstanding stock options 7,455,795 4,960,553 Warrants 2,631 2,631 Unvested employee stock purchase plan shares ​ 68,642 ​ 77,222 Total common stock equivalents 7,532,685 5,086,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200000000</v>
      </c>
      <c r="C8" s="6" t="n">
        <v>200000000</v>
      </c>
    </row>
    <row r="9">
      <c r="A9" s="4" t="inlineStr">
        <is>
          <t>Common stock, shares issued</t>
        </is>
      </c>
      <c r="B9" s="6" t="n">
        <v>27613263</v>
      </c>
      <c r="C9" s="6" t="n">
        <v>27471607</v>
      </c>
    </row>
    <row r="10">
      <c r="A10" s="4" t="inlineStr">
        <is>
          <t>Common stock, shares outstanding</t>
        </is>
      </c>
      <c r="B10" s="6" t="n">
        <v>27607646</v>
      </c>
      <c r="C10" s="6" t="n">
        <v>2742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 differs from federal statutory rate</t>
        </is>
      </c>
      <c r="B4" s="4" t="inlineStr">
        <is>
          <t>​ ​ ​ ​ ​ ​ ​ ​ ​ Year Ended December 31, ​ ​ 2023 ​ 2022 Tax effected at statutory rate 21.0 % 21.0 % State taxes 6.5 ​ 5.2 ​ Stock-based compensation (1.4) (0.6) ​ Non-deductible expenses (0.8) (0.9) ​ Federal research and development credits 3.5 2.8 ​ Change in valuation allowance (28.8) (27.5) ​ Effective income tax rate 0.0 % 0.0 %</t>
        </is>
      </c>
    </row>
    <row r="5">
      <c r="A5" s="4" t="inlineStr">
        <is>
          <t>Schedule of deferred tax assets</t>
        </is>
      </c>
      <c r="B5" s="4" t="inlineStr">
        <is>
          <t>​ ​ ​ ​ ​ ​ ​ ​ ​ ​ Year Ended December 31, ​ ​ 2023 ​ 2022 Deferred tax assets: ​ ​ Federal net operating loss carryforwards ​ $ 43,953 ​ $ 37,277 State net operating loss carryforwards ​ ​ 11,433 ​ ​ 9,267 Capitalized research and development expenditures ​ ​ 24,485 ​ ​ 14,469 Research and development credit carryforwards ​ 10,359 ​ 7,104 Lease liability ​ 2,510 ​ 2,761 Accruals and reserves ​ 210 ​ 241 Intangible assets ​ 1,793 ​ 1,917 Stock-based compensation ​ 1,213 ​ 1,374 Total deferred tax assets: ​ 95,956 ​ 74,410 Valuation allowance ​ (92,978) ​ (71,003) Subtotal ​ 2,978 ​ 3,407 Deferred tax liabilities: ​ ​ ​ ​ ​ ​ Property and equipment ​ (1,578) ​ (1,881) Right of use asset ​ (1,400) ​ (1,526) Total deferred tax liabilities ​ ​ (2,978) ​ ​ (3,407) Net deferred tax assets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scription of Business and Liquidity and Going Concern - Liquidity and Going Concern (Details) - USD ($) $ in Thousands</t>
        </is>
      </c>
      <c r="E1" s="2" t="inlineStr">
        <is>
          <t>12 Months Ended</t>
        </is>
      </c>
    </row>
    <row r="2">
      <c r="B2" s="2" t="inlineStr">
        <is>
          <t>Apr. 02, 2024</t>
        </is>
      </c>
      <c r="C2" s="2" t="inlineStr">
        <is>
          <t>Mar. 28, 2024</t>
        </is>
      </c>
      <c r="D2" s="2" t="inlineStr">
        <is>
          <t>Mar. 27, 2024</t>
        </is>
      </c>
      <c r="E2" s="2" t="inlineStr">
        <is>
          <t>Dec. 31, 2023</t>
        </is>
      </c>
      <c r="F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7" t="n">
        <v>325512</v>
      </c>
      <c r="F4" s="7" t="n">
        <v>249108</v>
      </c>
    </row>
    <row r="5">
      <c r="A5" s="4" t="inlineStr">
        <is>
          <t>Net loss</t>
        </is>
      </c>
      <c r="B5" s="4" t="inlineStr">
        <is>
          <t xml:space="preserve"> </t>
        </is>
      </c>
      <c r="C5" s="4" t="inlineStr">
        <is>
          <t xml:space="preserve"> </t>
        </is>
      </c>
      <c r="D5" s="4" t="inlineStr">
        <is>
          <t xml:space="preserve"> </t>
        </is>
      </c>
      <c r="E5" s="6" t="n">
        <v>76404</v>
      </c>
      <c r="F5" s="6" t="n">
        <v>88222</v>
      </c>
    </row>
    <row r="6">
      <c r="A6" s="4" t="inlineStr">
        <is>
          <t>Cash and cash equivalents</t>
        </is>
      </c>
      <c r="B6" s="4" t="inlineStr">
        <is>
          <t xml:space="preserve"> </t>
        </is>
      </c>
      <c r="C6" s="4" t="inlineStr">
        <is>
          <t xml:space="preserve"> </t>
        </is>
      </c>
      <c r="D6" s="4" t="inlineStr">
        <is>
          <t xml:space="preserve"> </t>
        </is>
      </c>
      <c r="E6" s="7" t="n">
        <v>44704</v>
      </c>
      <c r="F6" s="7" t="n">
        <v>120385</v>
      </c>
    </row>
    <row r="7">
      <c r="A7" s="4" t="inlineStr">
        <is>
          <t>Substantial doubt about going concern within one year</t>
        </is>
      </c>
      <c r="B7" s="4" t="inlineStr">
        <is>
          <t xml:space="preserve"> </t>
        </is>
      </c>
      <c r="C7" s="4" t="inlineStr">
        <is>
          <t xml:space="preserve"> </t>
        </is>
      </c>
      <c r="D7" s="4" t="inlineStr">
        <is>
          <t xml:space="preserve"> </t>
        </is>
      </c>
      <c r="E7" s="4" t="inlineStr">
        <is>
          <t>true</t>
        </is>
      </c>
      <c r="F7" s="4" t="inlineStr">
        <is>
          <t xml:space="preserve"> </t>
        </is>
      </c>
    </row>
    <row r="8">
      <c r="A8" s="4" t="inlineStr">
        <is>
          <t>Initial Gilead Private Placement | 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gross proceeds from private placement (in dollars)</t>
        </is>
      </c>
      <c r="B10" s="4" t="inlineStr">
        <is>
          <t xml:space="preserve"> </t>
        </is>
      </c>
      <c r="C10" s="7" t="n">
        <v>13500</v>
      </c>
      <c r="D10" s="4" t="inlineStr">
        <is>
          <t xml:space="preserve"> </t>
        </is>
      </c>
      <c r="E10" s="4" t="inlineStr">
        <is>
          <t xml:space="preserve"> </t>
        </is>
      </c>
      <c r="F10" s="4" t="inlineStr">
        <is>
          <t xml:space="preserve"> </t>
        </is>
      </c>
    </row>
    <row r="11">
      <c r="A11" s="4" t="inlineStr">
        <is>
          <t>March 2024 Private Placement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gross proceeds from private placement (in dollars)</t>
        </is>
      </c>
      <c r="B13" s="7" t="n">
        <v>11300</v>
      </c>
      <c r="C13" s="4" t="inlineStr">
        <is>
          <t xml:space="preserve"> </t>
        </is>
      </c>
      <c r="D13" s="4" t="inlineStr">
        <is>
          <t xml:space="preserve"> </t>
        </is>
      </c>
      <c r="E13" s="4" t="inlineStr">
        <is>
          <t xml:space="preserve"> </t>
        </is>
      </c>
      <c r="F13" s="4" t="inlineStr">
        <is>
          <t xml:space="preserve"> </t>
        </is>
      </c>
    </row>
    <row r="14">
      <c r="A14" s="4" t="inlineStr">
        <is>
          <t>License Agreement | Gilead Sciences, Inc. | 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cash payment to be received</t>
        </is>
      </c>
      <c r="B16" s="4" t="inlineStr">
        <is>
          <t xml:space="preserve"> </t>
        </is>
      </c>
      <c r="C16" s="4" t="inlineStr">
        <is>
          <t xml:space="preserve"> </t>
        </is>
      </c>
      <c r="D16" s="7" t="n">
        <v>30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s and software</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Furniture &amp; fixtures</t>
        </is>
      </c>
      <c r="B8" s="4" t="inlineStr">
        <is>
          <t xml:space="preserve"> </t>
        </is>
      </c>
    </row>
    <row r="9">
      <c r="A9" s="3" t="inlineStr">
        <is>
          <t>Property and Equipment</t>
        </is>
      </c>
      <c r="B9" s="4" t="inlineStr">
        <is>
          <t xml:space="preserve"> </t>
        </is>
      </c>
    </row>
    <row r="10">
      <c r="A10" s="4" t="inlineStr">
        <is>
          <t>Estimated Useful Life</t>
        </is>
      </c>
      <c r="B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dividend yield (as a percent)</t>
        </is>
      </c>
      <c r="B5" s="10" t="n">
        <v>0</v>
      </c>
      <c r="C5"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7" t="n">
        <v>11803</v>
      </c>
      <c r="C4" s="7" t="n">
        <v>11673</v>
      </c>
    </row>
    <row r="5">
      <c r="A5" s="4" t="inlineStr">
        <is>
          <t>Less accumulated depreciation</t>
        </is>
      </c>
      <c r="B5" s="6" t="n">
        <v>-5861</v>
      </c>
      <c r="C5" s="6" t="n">
        <v>-4418</v>
      </c>
    </row>
    <row r="6">
      <c r="A6" s="4" t="inlineStr">
        <is>
          <t>Property and equipment, net</t>
        </is>
      </c>
      <c r="B6" s="6" t="n">
        <v>5942</v>
      </c>
      <c r="C6" s="6" t="n">
        <v>7255</v>
      </c>
    </row>
    <row r="7">
      <c r="A7" s="4" t="inlineStr">
        <is>
          <t>Depreciation</t>
        </is>
      </c>
      <c r="B7" s="6" t="n">
        <v>1800</v>
      </c>
      <c r="C7" s="6" t="n">
        <v>1700</v>
      </c>
    </row>
    <row r="8">
      <c r="A8" s="4" t="inlineStr">
        <is>
          <t>Laboratory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t>
        </is>
      </c>
      <c r="B10" s="6" t="n">
        <v>5815</v>
      </c>
      <c r="C10" s="6" t="n">
        <v>5587</v>
      </c>
    </row>
    <row r="11">
      <c r="A11" s="4" t="inlineStr">
        <is>
          <t>Computers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t>
        </is>
      </c>
      <c r="B13" s="6" t="n">
        <v>183</v>
      </c>
      <c r="C13" s="6" t="n">
        <v>228</v>
      </c>
    </row>
    <row r="14">
      <c r="A14" s="4" t="inlineStr">
        <is>
          <t>Furniture &amp;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681</v>
      </c>
      <c r="C16" s="6" t="n">
        <v>636</v>
      </c>
    </row>
    <row r="17">
      <c r="A17" s="4" t="inlineStr">
        <is>
          <t>Leasehold improvement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t>
        </is>
      </c>
      <c r="B19" s="7" t="n">
        <v>5124</v>
      </c>
      <c r="C19" s="6" t="n">
        <v>5124</v>
      </c>
    </row>
    <row r="20">
      <c r="A20" s="4" t="inlineStr">
        <is>
          <t>Construction in proc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t>
        </is>
      </c>
      <c r="B22" s="4" t="inlineStr">
        <is>
          <t xml:space="preserve"> </t>
        </is>
      </c>
      <c r="C22" s="7" t="n">
        <v>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External research and development</t>
        </is>
      </c>
      <c r="B3" s="7" t="n">
        <v>4867</v>
      </c>
      <c r="C3" s="7" t="n">
        <v>3178</v>
      </c>
    </row>
    <row r="4">
      <c r="A4" s="4" t="inlineStr">
        <is>
          <t>Personnel related</t>
        </is>
      </c>
      <c r="B4" s="6" t="n">
        <v>4690</v>
      </c>
      <c r="C4" s="6" t="n">
        <v>5413</v>
      </c>
    </row>
    <row r="5">
      <c r="A5" s="4" t="inlineStr">
        <is>
          <t>Professional and consulting services</t>
        </is>
      </c>
      <c r="B5" s="6" t="n">
        <v>845</v>
      </c>
      <c r="C5" s="6" t="n">
        <v>1536</v>
      </c>
    </row>
    <row r="6">
      <c r="A6" s="4" t="inlineStr">
        <is>
          <t>Other</t>
        </is>
      </c>
      <c r="B6" s="6" t="n">
        <v>95</v>
      </c>
      <c r="C6" s="6" t="n">
        <v>200</v>
      </c>
    </row>
    <row r="7">
      <c r="A7" s="4" t="inlineStr">
        <is>
          <t>Total accrued expenses</t>
        </is>
      </c>
      <c r="B7" s="7" t="n">
        <v>10497</v>
      </c>
      <c r="C7" s="7" t="n">
        <v>103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Description (Details) - Loan Agreement - USD ($) $ in Millions</t>
        </is>
      </c>
      <c r="B1" s="2" t="inlineStr">
        <is>
          <t>1 Months Ended</t>
        </is>
      </c>
    </row>
    <row r="2">
      <c r="B2" s="2" t="inlineStr">
        <is>
          <t>Nov. 30, 2019</t>
        </is>
      </c>
      <c r="C2" s="2" t="inlineStr">
        <is>
          <t>Dec. 31, 2023</t>
        </is>
      </c>
    </row>
    <row r="3">
      <c r="A3" s="3" t="inlineStr">
        <is>
          <t>Loan and security agreement</t>
        </is>
      </c>
      <c r="B3" s="4" t="inlineStr">
        <is>
          <t xml:space="preserve"> </t>
        </is>
      </c>
      <c r="C3" s="4" t="inlineStr">
        <is>
          <t xml:space="preserve"> </t>
        </is>
      </c>
    </row>
    <row r="4">
      <c r="A4" s="4" t="inlineStr">
        <is>
          <t>Borrowed amount</t>
        </is>
      </c>
      <c r="B4" s="7" t="n">
        <v>10</v>
      </c>
      <c r="C4" s="4" t="inlineStr">
        <is>
          <t xml:space="preserve"> </t>
        </is>
      </c>
    </row>
    <row r="5">
      <c r="A5" s="4" t="inlineStr">
        <is>
          <t>Interest rate at end of period (as a percent)</t>
        </is>
      </c>
      <c r="B5" s="4" t="inlineStr">
        <is>
          <t xml:space="preserve"> </t>
        </is>
      </c>
      <c r="C5" s="11" t="n">
        <v>0.08749999999999999</v>
      </c>
    </row>
    <row r="6">
      <c r="A6" s="4" t="inlineStr">
        <is>
          <t>Minimum</t>
        </is>
      </c>
      <c r="B6" s="4" t="inlineStr">
        <is>
          <t xml:space="preserve"> </t>
        </is>
      </c>
      <c r="C6" s="4" t="inlineStr">
        <is>
          <t xml:space="preserve"> </t>
        </is>
      </c>
    </row>
    <row r="7">
      <c r="A7" s="3" t="inlineStr">
        <is>
          <t>Loan and security agreement</t>
        </is>
      </c>
      <c r="B7" s="4" t="inlineStr">
        <is>
          <t xml:space="preserve"> </t>
        </is>
      </c>
      <c r="C7" s="4" t="inlineStr">
        <is>
          <t xml:space="preserve"> </t>
        </is>
      </c>
    </row>
    <row r="8">
      <c r="A8" s="4" t="inlineStr">
        <is>
          <t>Stated interest rate</t>
        </is>
      </c>
      <c r="B8" s="11" t="n">
        <v>0.0475</v>
      </c>
      <c r="C8" s="4" t="inlineStr">
        <is>
          <t xml:space="preserve"> </t>
        </is>
      </c>
    </row>
    <row r="9">
      <c r="A9" s="4" t="inlineStr">
        <is>
          <t>Prime rate</t>
        </is>
      </c>
      <c r="B9" s="4" t="inlineStr">
        <is>
          <t xml:space="preserve"> </t>
        </is>
      </c>
      <c r="C9" s="4" t="inlineStr">
        <is>
          <t xml:space="preserve"> </t>
        </is>
      </c>
    </row>
    <row r="10">
      <c r="A10" s="3" t="inlineStr">
        <is>
          <t>Loan and security agreement</t>
        </is>
      </c>
      <c r="B10" s="4" t="inlineStr">
        <is>
          <t xml:space="preserve"> </t>
        </is>
      </c>
      <c r="C10" s="4" t="inlineStr">
        <is>
          <t xml:space="preserve"> </t>
        </is>
      </c>
    </row>
    <row r="11">
      <c r="A11" s="4" t="inlineStr">
        <is>
          <t>Basis spread (as percent)</t>
        </is>
      </c>
      <c r="B11" s="11" t="n">
        <v>0.0025</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Security Agreement - Maturities (Details) - Loan Agreement - USD ($) $ in Thousands</t>
        </is>
      </c>
      <c r="B1" s="2" t="inlineStr">
        <is>
          <t>12 Months Ended</t>
        </is>
      </c>
    </row>
    <row r="2">
      <c r="B2" s="2" t="inlineStr">
        <is>
          <t>Dec. 31, 2023</t>
        </is>
      </c>
      <c r="C2" s="2" t="inlineStr">
        <is>
          <t>Dec. 31, 2022</t>
        </is>
      </c>
    </row>
    <row r="3">
      <c r="A3" s="3" t="inlineStr">
        <is>
          <t>Minimum aggregate future loan payments</t>
        </is>
      </c>
      <c r="B3" s="4" t="inlineStr">
        <is>
          <t xml:space="preserve"> </t>
        </is>
      </c>
      <c r="C3" s="4" t="inlineStr">
        <is>
          <t xml:space="preserve"> </t>
        </is>
      </c>
    </row>
    <row r="4">
      <c r="A4" s="4" t="inlineStr">
        <is>
          <t>2024</t>
        </is>
      </c>
      <c r="B4" s="7" t="n">
        <v>3333</v>
      </c>
      <c r="C4" s="4" t="inlineStr">
        <is>
          <t xml:space="preserve"> </t>
        </is>
      </c>
    </row>
    <row r="5">
      <c r="A5" s="4" t="inlineStr">
        <is>
          <t>Total future principal payments</t>
        </is>
      </c>
      <c r="B5" s="6" t="n">
        <v>3333</v>
      </c>
      <c r="C5" s="4" t="inlineStr">
        <is>
          <t xml:space="preserve"> </t>
        </is>
      </c>
    </row>
    <row r="6">
      <c r="A6" s="4" t="inlineStr">
        <is>
          <t>Less: unamortized discount</t>
        </is>
      </c>
      <c r="B6" s="6" t="n">
        <v>-18</v>
      </c>
      <c r="C6" s="4" t="inlineStr">
        <is>
          <t xml:space="preserve"> </t>
        </is>
      </c>
    </row>
    <row r="7">
      <c r="A7" s="4" t="inlineStr">
        <is>
          <t>Total notes payable</t>
        </is>
      </c>
      <c r="B7" s="6" t="n">
        <v>3315</v>
      </c>
      <c r="C7" s="4" t="inlineStr">
        <is>
          <t xml:space="preserve"> </t>
        </is>
      </c>
    </row>
    <row r="8">
      <c r="A8" s="4" t="inlineStr">
        <is>
          <t>Interest expense</t>
        </is>
      </c>
      <c r="B8" s="7" t="n">
        <v>700</v>
      </c>
      <c r="C8" s="7" t="n">
        <v>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Intellectual Property Licenses - Collaboration Agreements (Details) $ in Millions</t>
        </is>
      </c>
      <c r="B1" s="2" t="inlineStr">
        <is>
          <t>12 Months Ended</t>
        </is>
      </c>
    </row>
    <row r="2">
      <c r="B2" s="2" t="inlineStr">
        <is>
          <t>Dec. 31, 2023 USD ($)</t>
        </is>
      </c>
    </row>
    <row r="3">
      <c r="A3" s="4" t="inlineStr">
        <is>
          <t>Clinical Supply Agreement | F. Hoffmann-La Roche Ltd.</t>
        </is>
      </c>
      <c r="B3" s="4" t="inlineStr">
        <is>
          <t xml:space="preserve"> </t>
        </is>
      </c>
    </row>
    <row r="4">
      <c r="A4" s="3" t="inlineStr">
        <is>
          <t>Agreements</t>
        </is>
      </c>
      <c r="B4" s="4" t="inlineStr">
        <is>
          <t xml:space="preserve"> </t>
        </is>
      </c>
    </row>
    <row r="5">
      <c r="A5" s="4" t="inlineStr">
        <is>
          <t>Reduction in research and development expenses</t>
        </is>
      </c>
      <c r="B5" s="7"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52136</v>
      </c>
      <c r="C4" s="7" t="n">
        <v>59201</v>
      </c>
    </row>
    <row r="5">
      <c r="A5" s="4" t="inlineStr">
        <is>
          <t>General and administrative</t>
        </is>
      </c>
      <c r="B5" s="6" t="n">
        <v>26997</v>
      </c>
      <c r="C5" s="6" t="n">
        <v>29948</v>
      </c>
    </row>
    <row r="6">
      <c r="A6" s="4" t="inlineStr">
        <is>
          <t>Total operating expenses</t>
        </is>
      </c>
      <c r="B6" s="6" t="n">
        <v>79133</v>
      </c>
      <c r="C6" s="6" t="n">
        <v>89149</v>
      </c>
    </row>
    <row r="7">
      <c r="A7" s="4" t="inlineStr">
        <is>
          <t>Loss from operations</t>
        </is>
      </c>
      <c r="B7" s="6" t="n">
        <v>-79133</v>
      </c>
      <c r="C7" s="6" t="n">
        <v>-89149</v>
      </c>
    </row>
    <row r="8">
      <c r="A8" s="3" t="inlineStr">
        <is>
          <t>Other income, net</t>
        </is>
      </c>
      <c r="B8" s="4" t="inlineStr">
        <is>
          <t xml:space="preserve"> </t>
        </is>
      </c>
      <c r="C8" s="4" t="inlineStr">
        <is>
          <t xml:space="preserve"> </t>
        </is>
      </c>
    </row>
    <row r="9">
      <c r="A9" s="4" t="inlineStr">
        <is>
          <t>Other income, net</t>
        </is>
      </c>
      <c r="B9" s="6" t="n">
        <v>2729</v>
      </c>
      <c r="C9" s="6" t="n">
        <v>927</v>
      </c>
    </row>
    <row r="10">
      <c r="A10" s="4" t="inlineStr">
        <is>
          <t>Total other income, net</t>
        </is>
      </c>
      <c r="B10" s="6" t="n">
        <v>2729</v>
      </c>
      <c r="C10" s="6" t="n">
        <v>927</v>
      </c>
    </row>
    <row r="11">
      <c r="A11" s="4" t="inlineStr">
        <is>
          <t>Net loss</t>
        </is>
      </c>
      <c r="B11" s="6" t="n">
        <v>-76404</v>
      </c>
      <c r="C11" s="6" t="n">
        <v>-88222</v>
      </c>
    </row>
    <row r="12">
      <c r="A12" s="4" t="inlineStr">
        <is>
          <t>Comprehensive loss</t>
        </is>
      </c>
      <c r="B12" s="7" t="n">
        <v>-76404</v>
      </c>
      <c r="C12" s="7" t="n">
        <v>-88222</v>
      </c>
    </row>
    <row r="13">
      <c r="A13" s="4" t="inlineStr">
        <is>
          <t>Net loss per share, basic (in dollars per share)</t>
        </is>
      </c>
      <c r="B13" s="9" t="n">
        <v>-2.78</v>
      </c>
      <c r="C13" s="9" t="n">
        <v>-3.22</v>
      </c>
    </row>
    <row r="14">
      <c r="A14" s="4" t="inlineStr">
        <is>
          <t>Net loss per share, diluted (in dollars per share)</t>
        </is>
      </c>
      <c r="B14" s="9" t="n">
        <v>-2.78</v>
      </c>
      <c r="C14" s="9" t="n">
        <v>-3.22</v>
      </c>
    </row>
    <row r="15">
      <c r="A15" s="4" t="inlineStr">
        <is>
          <t>Weighted average common shares outstanding, basic (in shares)</t>
        </is>
      </c>
      <c r="B15" s="6" t="n">
        <v>27496107</v>
      </c>
      <c r="C15" s="6" t="n">
        <v>27392087</v>
      </c>
    </row>
    <row r="16">
      <c r="A16" s="4" t="inlineStr">
        <is>
          <t>Weighted average common shares outstanding, diluted (in shares)</t>
        </is>
      </c>
      <c r="B16" s="6" t="n">
        <v>27496107</v>
      </c>
      <c r="C16" s="6" t="n">
        <v>27392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Collaboration Agreements and Intellectual Property Licenses - Intellectual Property Licenses (Details) $ in Thousands</t>
        </is>
      </c>
      <c r="B1" s="2" t="inlineStr">
        <is>
          <t>1 Months Ended</t>
        </is>
      </c>
      <c r="C1" s="2" t="inlineStr">
        <is>
          <t>12 Months Ended</t>
        </is>
      </c>
    </row>
    <row r="2">
      <c r="B2" s="2" t="inlineStr">
        <is>
          <t>Aug. 31, 2016 USD ($) item shares</t>
        </is>
      </c>
      <c r="C2" s="2" t="inlineStr">
        <is>
          <t>Dec. 31, 2023 USD ($)</t>
        </is>
      </c>
      <c r="D2" s="2" t="inlineStr">
        <is>
          <t>Dec. 31, 2022 USD ($)</t>
        </is>
      </c>
      <c r="E2" s="2" t="inlineStr">
        <is>
          <t>Dec. 31, 2020 USD ($)</t>
        </is>
      </c>
      <c r="F2" s="2" t="inlineStr">
        <is>
          <t>Sep. 30, 2016 USD ($)</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52136</v>
      </c>
      <c r="D4" s="7" t="n">
        <v>59201</v>
      </c>
      <c r="E4" s="4" t="inlineStr">
        <is>
          <t xml:space="preserve"> </t>
        </is>
      </c>
      <c r="F4" s="4" t="inlineStr">
        <is>
          <t xml:space="preserve"> </t>
        </is>
      </c>
    </row>
    <row r="5">
      <c r="A5" s="4" t="inlineStr">
        <is>
          <t>License Agreement | AskGe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s payable</t>
        </is>
      </c>
      <c r="B7" s="4" t="inlineStr">
        <is>
          <t xml:space="preserve"> </t>
        </is>
      </c>
      <c r="C7" s="4" t="inlineStr">
        <is>
          <t xml:space="preserve"> </t>
        </is>
      </c>
      <c r="D7" s="4" t="inlineStr">
        <is>
          <t xml:space="preserve"> </t>
        </is>
      </c>
      <c r="E7" s="7" t="n">
        <v>6000</v>
      </c>
      <c r="F7" s="4" t="inlineStr">
        <is>
          <t xml:space="preserve"> </t>
        </is>
      </c>
    </row>
    <row r="8">
      <c r="A8" s="4" t="inlineStr">
        <is>
          <t>Research and development</t>
        </is>
      </c>
      <c r="B8" s="4" t="inlineStr">
        <is>
          <t xml:space="preserve"> </t>
        </is>
      </c>
      <c r="C8" s="4" t="inlineStr">
        <is>
          <t xml:space="preserve"> </t>
        </is>
      </c>
      <c r="D8" s="4" t="inlineStr">
        <is>
          <t xml:space="preserve"> </t>
        </is>
      </c>
      <c r="E8" s="6" t="n">
        <v>6000</v>
      </c>
      <c r="F8" s="4" t="inlineStr">
        <is>
          <t xml:space="preserve"> </t>
        </is>
      </c>
    </row>
    <row r="9">
      <c r="A9" s="4" t="inlineStr">
        <is>
          <t>License Agreement | AskGene | Maximum | IL-2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milestone payments payable</t>
        </is>
      </c>
      <c r="B11" s="4" t="inlineStr">
        <is>
          <t xml:space="preserve"> </t>
        </is>
      </c>
      <c r="C11" s="4" t="inlineStr">
        <is>
          <t xml:space="preserve"> </t>
        </is>
      </c>
      <c r="D11" s="4" t="inlineStr">
        <is>
          <t xml:space="preserve"> </t>
        </is>
      </c>
      <c r="E11" s="7" t="n">
        <v>13000</v>
      </c>
      <c r="F11" s="4" t="inlineStr">
        <is>
          <t xml:space="preserve"> </t>
        </is>
      </c>
    </row>
    <row r="12">
      <c r="A12" s="4" t="inlineStr">
        <is>
          <t>License Agreement | City of H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common stock issued | shares</t>
        </is>
      </c>
      <c r="B14" s="6" t="n">
        <v>24019</v>
      </c>
      <c r="C14" s="4" t="inlineStr">
        <is>
          <t xml:space="preserve"> </t>
        </is>
      </c>
      <c r="D14" s="4" t="inlineStr">
        <is>
          <t xml:space="preserve"> </t>
        </is>
      </c>
      <c r="E14" s="4" t="inlineStr">
        <is>
          <t xml:space="preserve"> </t>
        </is>
      </c>
      <c r="F14" s="4" t="inlineStr">
        <is>
          <t xml:space="preserve"> </t>
        </is>
      </c>
    </row>
    <row r="15">
      <c r="A15" s="4" t="inlineStr">
        <is>
          <t>Number of licensed products or services | item</t>
        </is>
      </c>
      <c r="B15" s="6" t="n">
        <v>3</v>
      </c>
      <c r="C15" s="4" t="inlineStr">
        <is>
          <t xml:space="preserve"> </t>
        </is>
      </c>
      <c r="D15" s="4" t="inlineStr">
        <is>
          <t xml:space="preserve"> </t>
        </is>
      </c>
      <c r="E15" s="4" t="inlineStr">
        <is>
          <t xml:space="preserve"> </t>
        </is>
      </c>
      <c r="F15" s="4" t="inlineStr">
        <is>
          <t xml:space="preserve"> </t>
        </is>
      </c>
    </row>
    <row r="16">
      <c r="A16" s="4" t="inlineStr">
        <is>
          <t>Costs incurred related to payment of specified development milestones</t>
        </is>
      </c>
      <c r="B16" s="4" t="inlineStr">
        <is>
          <t xml:space="preserve"> </t>
        </is>
      </c>
      <c r="C16" s="6" t="n">
        <v>0</v>
      </c>
      <c r="D16" s="6" t="n">
        <v>0</v>
      </c>
      <c r="E16" s="4" t="inlineStr">
        <is>
          <t xml:space="preserve"> </t>
        </is>
      </c>
      <c r="F16" s="4" t="inlineStr">
        <is>
          <t xml:space="preserve"> </t>
        </is>
      </c>
    </row>
    <row r="17">
      <c r="A17" s="4" t="inlineStr">
        <is>
          <t>License Agreement | City of Hop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and regulatory milestones payable per product or licensed service</t>
        </is>
      </c>
      <c r="B19" s="7" t="n">
        <v>10300</v>
      </c>
      <c r="C19" s="4" t="inlineStr">
        <is>
          <t xml:space="preserve"> </t>
        </is>
      </c>
      <c r="D19" s="4" t="inlineStr">
        <is>
          <t xml:space="preserve"> </t>
        </is>
      </c>
      <c r="E19" s="4" t="inlineStr">
        <is>
          <t xml:space="preserve"> </t>
        </is>
      </c>
      <c r="F19" s="4" t="inlineStr">
        <is>
          <t xml:space="preserve"> </t>
        </is>
      </c>
    </row>
    <row r="20">
      <c r="A20" s="4" t="inlineStr">
        <is>
          <t>License Agreement | WuXi Biolog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velopment and regulatory milestones payable per product or licensed service</t>
        </is>
      </c>
      <c r="B22" s="4" t="inlineStr">
        <is>
          <t xml:space="preserve"> </t>
        </is>
      </c>
      <c r="C22" s="4" t="inlineStr">
        <is>
          <t xml:space="preserve"> </t>
        </is>
      </c>
      <c r="D22" s="4" t="inlineStr">
        <is>
          <t xml:space="preserve"> </t>
        </is>
      </c>
      <c r="E22" s="4" t="inlineStr">
        <is>
          <t xml:space="preserve"> </t>
        </is>
      </c>
      <c r="F22" s="7" t="n">
        <v>25800</v>
      </c>
    </row>
    <row r="23">
      <c r="A23" s="4" t="inlineStr">
        <is>
          <t>Costs incurred related to payment of specified development milestones</t>
        </is>
      </c>
      <c r="B23" s="4" t="inlineStr">
        <is>
          <t xml:space="preserve"> </t>
        </is>
      </c>
      <c r="C23" s="7" t="n">
        <v>0</v>
      </c>
      <c r="D23" s="7" t="n">
        <v>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s>
  <sheetData>
    <row r="1">
      <c r="A1" s="1" t="inlineStr">
        <is>
          <t>Leases - Lease information (Details) $ in Millions</t>
        </is>
      </c>
      <c r="B1" s="2" t="inlineStr">
        <is>
          <t>1 Months Ended</t>
        </is>
      </c>
    </row>
    <row r="2">
      <c r="B2" s="2" t="inlineStr">
        <is>
          <t>Aug. 31, 2019 ft²</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6"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Restricted cash</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for the benefit of landlord | $</t>
        </is>
      </c>
      <c r="B9" s="4" t="inlineStr">
        <is>
          <t xml:space="preserve"> </t>
        </is>
      </c>
      <c r="C9" s="5" t="n">
        <v>1.6</v>
      </c>
      <c r="D9" s="5"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 - Components of lease expen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7" t="n">
        <v>1225</v>
      </c>
      <c r="C4" s="7" t="n">
        <v>1225</v>
      </c>
    </row>
    <row r="5">
      <c r="A5" s="4" t="inlineStr">
        <is>
          <t>Variable lease cost</t>
        </is>
      </c>
      <c r="B5" s="6" t="n">
        <v>982</v>
      </c>
      <c r="C5" s="6" t="n">
        <v>959</v>
      </c>
    </row>
    <row r="6">
      <c r="A6" s="4" t="inlineStr">
        <is>
          <t>Total lease costs</t>
        </is>
      </c>
      <c r="B6" s="6" t="n">
        <v>2207</v>
      </c>
      <c r="C6" s="6" t="n">
        <v>2184</v>
      </c>
    </row>
    <row r="7">
      <c r="A7" s="3" t="inlineStr">
        <is>
          <t>Finance lease cost</t>
        </is>
      </c>
      <c r="B7" s="4" t="inlineStr">
        <is>
          <t xml:space="preserve"> </t>
        </is>
      </c>
      <c r="C7" s="4" t="inlineStr">
        <is>
          <t xml:space="preserve"> </t>
        </is>
      </c>
    </row>
    <row r="8">
      <c r="A8" s="4" t="inlineStr">
        <is>
          <t>Amortization of right of use asset</t>
        </is>
      </c>
      <c r="B8" s="7" t="n">
        <v>85</v>
      </c>
      <c r="C8" s="7" t="n">
        <v>85</v>
      </c>
    </row>
    <row r="9">
      <c r="A9" s="4" t="inlineStr">
        <is>
          <t>Finance Lease, Right-of-Use Asset, Statement of Financial Position</t>
        </is>
      </c>
      <c r="B9" s="4" t="inlineStr">
        <is>
          <t>Other non-current assets</t>
        </is>
      </c>
      <c r="C9" s="4" t="inlineStr">
        <is>
          <t>Other non-current assets</t>
        </is>
      </c>
    </row>
    <row r="10">
      <c r="A10" s="4" t="inlineStr">
        <is>
          <t>Interest on lease liability</t>
        </is>
      </c>
      <c r="B10" s="7" t="n">
        <v>6</v>
      </c>
      <c r="C10" s="7"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Operating lease right-of-use asset</t>
        </is>
      </c>
      <c r="B3" s="7" t="n">
        <v>5125</v>
      </c>
      <c r="C3" s="7" t="n">
        <v>5585</v>
      </c>
    </row>
    <row r="4">
      <c r="A4" s="4" t="inlineStr">
        <is>
          <t>Operating lease liability, current portion</t>
        </is>
      </c>
      <c r="B4" s="6" t="n">
        <v>1047</v>
      </c>
      <c r="C4" s="6" t="n">
        <v>918</v>
      </c>
    </row>
    <row r="5">
      <c r="A5" s="4" t="inlineStr">
        <is>
          <t>Operating lease liability, net of current portion</t>
        </is>
      </c>
      <c r="B5" s="6" t="n">
        <v>8142</v>
      </c>
      <c r="C5" s="6" t="n">
        <v>9189</v>
      </c>
    </row>
    <row r="6">
      <c r="A6" s="3" t="inlineStr">
        <is>
          <t>Finance Lease:</t>
        </is>
      </c>
      <c r="B6" s="4" t="inlineStr">
        <is>
          <t xml:space="preserve"> </t>
        </is>
      </c>
      <c r="C6" s="4" t="inlineStr">
        <is>
          <t xml:space="preserve"> </t>
        </is>
      </c>
    </row>
    <row r="7">
      <c r="A7" s="4" t="inlineStr">
        <is>
          <t>Other non-current assets</t>
        </is>
      </c>
      <c r="B7" s="7" t="n">
        <v>134</v>
      </c>
      <c r="C7" s="7" t="n">
        <v>219</v>
      </c>
    </row>
    <row r="8">
      <c r="A8" s="4" t="inlineStr">
        <is>
          <t>Finance Lease, Right-of-Use Asset, Statement of Financial Position</t>
        </is>
      </c>
      <c r="B8" s="4" t="inlineStr">
        <is>
          <t>Other non-current assets</t>
        </is>
      </c>
      <c r="C8" s="4" t="inlineStr">
        <is>
          <t>Other non-current assets</t>
        </is>
      </c>
    </row>
    <row r="9">
      <c r="A9" s="4" t="inlineStr">
        <is>
          <t>Other current liabilities</t>
        </is>
      </c>
      <c r="B9" s="7" t="n">
        <v>48</v>
      </c>
      <c r="C9" s="7" t="n">
        <v>82</v>
      </c>
    </row>
    <row r="10">
      <c r="A10" s="4" t="inlineStr">
        <is>
          <t>Finance Lease, Liability, Current, Statement of Financial Position</t>
        </is>
      </c>
      <c r="B10" s="4" t="inlineStr">
        <is>
          <t>Other current liabilities</t>
        </is>
      </c>
      <c r="C10" s="4" t="inlineStr">
        <is>
          <t>Other current liabilities</t>
        </is>
      </c>
    </row>
    <row r="11">
      <c r="A11" s="4" t="inlineStr">
        <is>
          <t>Other liabilities, long-term</t>
        </is>
      </c>
      <c r="B11" s="4" t="inlineStr">
        <is>
          <t xml:space="preserve"> </t>
        </is>
      </c>
      <c r="C11" s="7" t="n">
        <v>45</v>
      </c>
    </row>
    <row r="12">
      <c r="A12" s="4" t="inlineStr">
        <is>
          <t>Finance Lease, Liability, Noncurrent, Statement of Financial Position</t>
        </is>
      </c>
      <c r="B12" s="4" t="inlineStr">
        <is>
          <t>Other non-current liabilities</t>
        </is>
      </c>
      <c r="C12" s="4" t="inlineStr">
        <is>
          <t>Other non-current liabilities</t>
        </is>
      </c>
    </row>
    <row r="13">
      <c r="A13" s="3" t="inlineStr">
        <is>
          <t>Weighted-average remaining lease term (in years):</t>
        </is>
      </c>
      <c r="B13" s="4" t="inlineStr">
        <is>
          <t xml:space="preserve"> </t>
        </is>
      </c>
      <c r="C13" s="4" t="inlineStr">
        <is>
          <t xml:space="preserve"> </t>
        </is>
      </c>
    </row>
    <row r="14">
      <c r="A14" s="4" t="inlineStr">
        <is>
          <t>Operating lease</t>
        </is>
      </c>
      <c r="B14" s="4" t="inlineStr">
        <is>
          <t>6 years 2 months 12 days</t>
        </is>
      </c>
      <c r="C14" s="4" t="inlineStr">
        <is>
          <t>7 years 2 months 12 days</t>
        </is>
      </c>
    </row>
    <row r="15">
      <c r="A15" s="4" t="inlineStr">
        <is>
          <t>Finance lease</t>
        </is>
      </c>
      <c r="B15" s="4" t="inlineStr">
        <is>
          <t>8 months 12 days</t>
        </is>
      </c>
      <c r="C15" s="4" t="inlineStr">
        <is>
          <t>1 year 8 months 12 days</t>
        </is>
      </c>
    </row>
    <row r="16">
      <c r="A16" s="3" t="inlineStr">
        <is>
          <t>Weighted-average discount rate:</t>
        </is>
      </c>
      <c r="B16" s="4" t="inlineStr">
        <is>
          <t xml:space="preserve"> </t>
        </is>
      </c>
      <c r="C16" s="4" t="inlineStr">
        <is>
          <t xml:space="preserve"> </t>
        </is>
      </c>
    </row>
    <row r="17">
      <c r="A17" s="4" t="inlineStr">
        <is>
          <t>Operating lease</t>
        </is>
      </c>
      <c r="B17" s="10" t="n">
        <v>0.08</v>
      </c>
      <c r="C17" s="10" t="n">
        <v>0.08</v>
      </c>
    </row>
    <row r="18">
      <c r="A18" s="4" t="inlineStr">
        <is>
          <t>Finance lease</t>
        </is>
      </c>
      <c r="B18" s="11" t="n">
        <v>0.06900000000000001</v>
      </c>
      <c r="C18" s="11" t="n">
        <v>0.069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683</v>
      </c>
      <c r="C4" s="7" t="n">
        <v>1634</v>
      </c>
    </row>
    <row r="5">
      <c r="A5" s="4" t="inlineStr">
        <is>
          <t>Financing cash flows from finance leases</t>
        </is>
      </c>
      <c r="B5" s="7" t="n">
        <v>85</v>
      </c>
      <c r="C5" s="7" t="n">
        <v>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under non-cancellable leases (Details) $ in Thousands</t>
        </is>
      </c>
      <c r="B1" s="2" t="inlineStr">
        <is>
          <t>Dec. 31, 2023 USD ($)</t>
        </is>
      </c>
    </row>
    <row r="2">
      <c r="A2" s="3" t="inlineStr">
        <is>
          <t>Operating leases</t>
        </is>
      </c>
      <c r="B2" s="4" t="inlineStr">
        <is>
          <t xml:space="preserve"> </t>
        </is>
      </c>
    </row>
    <row r="3">
      <c r="A3" s="4" t="inlineStr">
        <is>
          <t>2024</t>
        </is>
      </c>
      <c r="B3" s="7" t="n">
        <v>1733</v>
      </c>
    </row>
    <row r="4">
      <c r="A4" s="4" t="inlineStr">
        <is>
          <t>2025</t>
        </is>
      </c>
      <c r="B4" s="6" t="n">
        <v>1785</v>
      </c>
    </row>
    <row r="5">
      <c r="A5" s="4" t="inlineStr">
        <is>
          <t>2026</t>
        </is>
      </c>
      <c r="B5" s="6" t="n">
        <v>1839</v>
      </c>
    </row>
    <row r="6">
      <c r="A6" s="4" t="inlineStr">
        <is>
          <t>2027</t>
        </is>
      </c>
      <c r="B6" s="6" t="n">
        <v>1894</v>
      </c>
    </row>
    <row r="7">
      <c r="A7" s="4" t="inlineStr">
        <is>
          <t>2028</t>
        </is>
      </c>
      <c r="B7" s="6" t="n">
        <v>1951</v>
      </c>
    </row>
    <row r="8">
      <c r="A8" s="4" t="inlineStr">
        <is>
          <t>Thereafter</t>
        </is>
      </c>
      <c r="B8" s="6" t="n">
        <v>2516</v>
      </c>
    </row>
    <row r="9">
      <c r="A9" s="4" t="inlineStr">
        <is>
          <t>Total future minimum lease payments</t>
        </is>
      </c>
      <c r="B9" s="6" t="n">
        <v>11718</v>
      </c>
    </row>
    <row r="10">
      <c r="A10" s="4" t="inlineStr">
        <is>
          <t>Present value adjustment</t>
        </is>
      </c>
      <c r="B10" s="6" t="n">
        <v>-2529</v>
      </c>
    </row>
    <row r="11">
      <c r="A11" s="4" t="inlineStr">
        <is>
          <t>Present value of lease liabilities</t>
        </is>
      </c>
      <c r="B11" s="7" t="n">
        <v>9189</v>
      </c>
    </row>
    <row r="12">
      <c r="A12" s="4" t="inlineStr">
        <is>
          <t>Operating Lease, Liability, Statement of Financial Position</t>
        </is>
      </c>
      <c r="B12" s="4" t="inlineStr">
        <is>
          <t>Operating lease liability, current portion, Operating lease liability, net of current portion</t>
        </is>
      </c>
    </row>
    <row r="13">
      <c r="A13" s="3" t="inlineStr">
        <is>
          <t>Finance lease</t>
        </is>
      </c>
      <c r="B13" s="4" t="inlineStr">
        <is>
          <t xml:space="preserve"> </t>
        </is>
      </c>
    </row>
    <row r="14">
      <c r="A14" s="4" t="inlineStr">
        <is>
          <t>2024</t>
        </is>
      </c>
      <c r="B14" s="7" t="n">
        <v>49</v>
      </c>
    </row>
    <row r="15">
      <c r="A15" s="4" t="inlineStr">
        <is>
          <t>Total future minimum lease payments</t>
        </is>
      </c>
      <c r="B15" s="6" t="n">
        <v>49</v>
      </c>
    </row>
    <row r="16">
      <c r="A16" s="4" t="inlineStr">
        <is>
          <t>Present value adjustment</t>
        </is>
      </c>
      <c r="B16" s="6" t="n">
        <v>-1</v>
      </c>
    </row>
    <row r="17">
      <c r="A17" s="4" t="inlineStr">
        <is>
          <t>Present value of lease liabilities</t>
        </is>
      </c>
      <c r="B17" s="7" t="n">
        <v>48</v>
      </c>
    </row>
    <row r="18">
      <c r="A18" s="4" t="inlineStr">
        <is>
          <t>Finance Lease, Liability, Statement of Financial Position</t>
        </is>
      </c>
      <c r="B18" s="4" t="inlineStr">
        <is>
          <t>Other current liabilities, Other non-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and Common Stock - Authorized (Details) - $ / shares</t>
        </is>
      </c>
      <c r="B1" s="2" t="inlineStr">
        <is>
          <t>Dec. 31, 2023</t>
        </is>
      </c>
      <c r="C1" s="2" t="inlineStr">
        <is>
          <t>Dec. 31, 2022</t>
        </is>
      </c>
    </row>
    <row r="2">
      <c r="A2" s="3" t="inlineStr">
        <is>
          <t>Preferred Stock and Common Stock</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 (in dollars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0</v>
      </c>
      <c r="C7" s="6" t="n">
        <v>200000000</v>
      </c>
    </row>
    <row r="8">
      <c r="A8" s="4" t="inlineStr">
        <is>
          <t>Common stock, par value (in dollars per share)</t>
        </is>
      </c>
      <c r="B8" s="8" t="n">
        <v>0.0001</v>
      </c>
      <c r="C8" s="8"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Preferred Stock and Common Stock - Voting, Dividends and Liquidation (Details) - Common Stock $ in Millions</t>
        </is>
      </c>
      <c r="B1" s="2" t="inlineStr">
        <is>
          <t>12 Months Ended</t>
        </is>
      </c>
      <c r="C1" s="2" t="inlineStr">
        <is>
          <t>26 Months Ended</t>
        </is>
      </c>
    </row>
    <row r="2">
      <c r="B2" s="2" t="inlineStr">
        <is>
          <t>Dec. 31, 2023 Vote</t>
        </is>
      </c>
      <c r="C2" s="2" t="inlineStr">
        <is>
          <t>Dec. 31, 2023 USD ($)</t>
        </is>
      </c>
    </row>
    <row r="3">
      <c r="A3" s="3" t="inlineStr">
        <is>
          <t>Preferred stock and Common stock</t>
        </is>
      </c>
      <c r="B3" s="4" t="inlineStr">
        <is>
          <t xml:space="preserve"> </t>
        </is>
      </c>
      <c r="C3" s="4" t="inlineStr">
        <is>
          <t xml:space="preserve"> </t>
        </is>
      </c>
    </row>
    <row r="4">
      <c r="A4" s="4" t="inlineStr">
        <is>
          <t>Number of votes for each share held | Vote</t>
        </is>
      </c>
      <c r="B4" s="6" t="n">
        <v>1</v>
      </c>
      <c r="C4" s="4" t="inlineStr">
        <is>
          <t xml:space="preserve"> </t>
        </is>
      </c>
    </row>
    <row r="5">
      <c r="A5" s="4" t="inlineStr">
        <is>
          <t>Dividends declared | $</t>
        </is>
      </c>
      <c r="B5" s="4" t="inlineStr">
        <is>
          <t xml:space="preserve"> </t>
        </is>
      </c>
      <c r="C5"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Dec. 31, 2023</t>
        </is>
      </c>
      <c r="C1" s="2" t="inlineStr">
        <is>
          <t>Dec. 31, 2022</t>
        </is>
      </c>
      <c r="D1" s="2" t="inlineStr">
        <is>
          <t>Oct.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6" t="n">
        <v>10160112</v>
      </c>
      <c r="C3" s="6" t="n">
        <v>8653472</v>
      </c>
      <c r="D3" s="4" t="inlineStr">
        <is>
          <t xml:space="preserve"> </t>
        </is>
      </c>
    </row>
    <row r="4">
      <c r="A4" s="4" t="inlineStr">
        <is>
          <t>2020 Plan, 2021 Plan and 2022 Inducement Plan | Employee Stock Option</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6" t="n">
        <v>9456237</v>
      </c>
      <c r="C6" s="6" t="n">
        <v>8084121</v>
      </c>
      <c r="D6" s="4" t="inlineStr">
        <is>
          <t xml:space="preserve"> </t>
        </is>
      </c>
    </row>
    <row r="7">
      <c r="A7" s="4" t="inlineStr">
        <is>
          <t>2021 ESPP</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6" t="n">
        <v>701244</v>
      </c>
      <c r="C9" s="6" t="n">
        <v>566720</v>
      </c>
      <c r="D9" s="6" t="n">
        <v>292031</v>
      </c>
    </row>
    <row r="10">
      <c r="A10" s="4" t="inlineStr">
        <is>
          <t>Warrants</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6" t="n">
        <v>2631</v>
      </c>
      <c r="C12" s="6" t="n">
        <v>2631</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Based Compensation - Stock Incentive Plan (Details) - shares</t>
        </is>
      </c>
      <c r="C1" s="2" t="inlineStr">
        <is>
          <t>1 Months Ended</t>
        </is>
      </c>
    </row>
    <row r="2">
      <c r="B2" s="2" t="inlineStr">
        <is>
          <t>Jan. 01, 2024</t>
        </is>
      </c>
      <c r="C2" s="2" t="inlineStr">
        <is>
          <t>Oct. 31, 2021</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10160112</v>
      </c>
      <c r="E4" s="6" t="n">
        <v>8653472</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6" t="n">
        <v>6579016</v>
      </c>
      <c r="D7" s="4" t="inlineStr">
        <is>
          <t xml:space="preserve"> </t>
        </is>
      </c>
      <c r="E7" s="4" t="inlineStr">
        <is>
          <t xml:space="preserve"> </t>
        </is>
      </c>
    </row>
    <row r="8">
      <c r="A8" s="4" t="inlineStr">
        <is>
          <t>Shares available for future issuance (in shares)</t>
        </is>
      </c>
      <c r="B8" s="4" t="inlineStr">
        <is>
          <t xml:space="preserve"> </t>
        </is>
      </c>
      <c r="C8" s="4" t="inlineStr">
        <is>
          <t xml:space="preserve"> </t>
        </is>
      </c>
      <c r="D8" s="6" t="n">
        <v>1780442</v>
      </c>
      <c r="E8" s="4" t="inlineStr">
        <is>
          <t xml:space="preserve"> </t>
        </is>
      </c>
    </row>
    <row r="9">
      <c r="A9" s="4" t="inlineStr">
        <is>
          <t>2021 Plan | Subsequent event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Additional common stock reserved under the plan (in shares)</t>
        </is>
      </c>
      <c r="B11" s="6" t="n">
        <v>1380663</v>
      </c>
      <c r="C11" s="4" t="inlineStr">
        <is>
          <t xml:space="preserve"> </t>
        </is>
      </c>
      <c r="D11" s="4" t="inlineStr">
        <is>
          <t xml:space="preserve"> </t>
        </is>
      </c>
      <c r="E11" s="4" t="inlineStr">
        <is>
          <t xml:space="preserve"> </t>
        </is>
      </c>
    </row>
    <row r="12">
      <c r="A12" s="4" t="inlineStr">
        <is>
          <t>2021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nnual increase in number of shares reserved for issuance (as a percent)</t>
        </is>
      </c>
      <c r="B14" s="4" t="inlineStr">
        <is>
          <t xml:space="preserve"> </t>
        </is>
      </c>
      <c r="C14" s="10" t="n">
        <v>0.05</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21</t>
        </is>
      </c>
      <c r="B2" s="7" t="n">
        <v>3</v>
      </c>
      <c r="C2" s="7" t="n">
        <v>346312</v>
      </c>
      <c r="D2" s="7" t="n">
        <v>-160886</v>
      </c>
      <c r="E2" s="7" t="n">
        <v>185429</v>
      </c>
    </row>
    <row r="3">
      <c r="A3" s="4" t="inlineStr">
        <is>
          <t>Beginning balance (in shares) at Dec. 31, 2021</t>
        </is>
      </c>
      <c r="B3" s="6" t="n">
        <v>27358375</v>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Vesting of restricted common stock (in shares)</t>
        </is>
      </c>
      <c r="B5" s="6" t="n">
        <v>64415</v>
      </c>
      <c r="C5" s="4" t="inlineStr">
        <is>
          <t xml:space="preserve"> </t>
        </is>
      </c>
      <c r="D5" s="4" t="inlineStr">
        <is>
          <t xml:space="preserve"> </t>
        </is>
      </c>
      <c r="E5" s="4" t="inlineStr">
        <is>
          <t xml:space="preserve"> </t>
        </is>
      </c>
    </row>
    <row r="6">
      <c r="A6" s="4" t="inlineStr">
        <is>
          <t>Exercise of stock options</t>
        </is>
      </c>
      <c r="B6" s="4" t="inlineStr">
        <is>
          <t xml:space="preserve"> </t>
        </is>
      </c>
      <c r="C6" s="6" t="n">
        <v>16</v>
      </c>
      <c r="D6" s="4" t="inlineStr">
        <is>
          <t xml:space="preserve"> </t>
        </is>
      </c>
      <c r="E6" s="6" t="n">
        <v>16</v>
      </c>
    </row>
    <row r="7">
      <c r="A7" s="4" t="inlineStr">
        <is>
          <t>Exercise of stock options (in shares)</t>
        </is>
      </c>
      <c r="B7" s="6" t="n">
        <v>2657</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8424</v>
      </c>
      <c r="D8" s="4" t="inlineStr">
        <is>
          <t xml:space="preserve"> </t>
        </is>
      </c>
      <c r="E8" s="6" t="n">
        <v>8424</v>
      </c>
    </row>
    <row r="9">
      <c r="A9" s="4" t="inlineStr">
        <is>
          <t>Net Income (Loss)</t>
        </is>
      </c>
      <c r="B9" s="4" t="inlineStr">
        <is>
          <t xml:space="preserve"> </t>
        </is>
      </c>
      <c r="C9" s="4" t="inlineStr">
        <is>
          <t xml:space="preserve"> </t>
        </is>
      </c>
      <c r="D9" s="6" t="n">
        <v>-88222</v>
      </c>
      <c r="E9" s="6" t="n">
        <v>-88222</v>
      </c>
    </row>
    <row r="10">
      <c r="A10" s="4" t="inlineStr">
        <is>
          <t>Ending balance at Dec. 31, 2022</t>
        </is>
      </c>
      <c r="B10" s="7" t="n">
        <v>3</v>
      </c>
      <c r="C10" s="6" t="n">
        <v>354752</v>
      </c>
      <c r="D10" s="6" t="n">
        <v>-249108</v>
      </c>
      <c r="E10" s="6" t="n">
        <v>105647</v>
      </c>
    </row>
    <row r="11">
      <c r="A11" s="4" t="inlineStr">
        <is>
          <t>Ending balance (in shares) at Dec. 31, 2022</t>
        </is>
      </c>
      <c r="B11" s="6" t="n">
        <v>27425447</v>
      </c>
      <c r="C11" s="4" t="inlineStr">
        <is>
          <t xml:space="preserve"> </t>
        </is>
      </c>
      <c r="D11" s="4" t="inlineStr">
        <is>
          <t xml:space="preserve"> </t>
        </is>
      </c>
      <c r="E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row>
    <row r="13">
      <c r="A13" s="4" t="inlineStr">
        <is>
          <t>Issuance of common stock under employee stock purchase plan</t>
        </is>
      </c>
      <c r="B13" s="4" t="inlineStr">
        <is>
          <t xml:space="preserve"> </t>
        </is>
      </c>
      <c r="C13" s="6" t="n">
        <v>194</v>
      </c>
      <c r="D13" s="4" t="inlineStr">
        <is>
          <t xml:space="preserve"> </t>
        </is>
      </c>
      <c r="E13" s="6" t="n">
        <v>194</v>
      </c>
    </row>
    <row r="14">
      <c r="A14" s="4" t="inlineStr">
        <is>
          <t>Issuance of common stock under employee stock purchase plan (in shares)</t>
        </is>
      </c>
      <c r="B14" s="6" t="n">
        <v>140192</v>
      </c>
      <c r="C14" s="4" t="inlineStr">
        <is>
          <t xml:space="preserve"> </t>
        </is>
      </c>
      <c r="D14" s="4" t="inlineStr">
        <is>
          <t xml:space="preserve"> </t>
        </is>
      </c>
      <c r="E14" s="4" t="inlineStr">
        <is>
          <t xml:space="preserve"> </t>
        </is>
      </c>
    </row>
    <row r="15">
      <c r="A15" s="4" t="inlineStr">
        <is>
          <t>Vesting of restricted common stock (in shares)</t>
        </is>
      </c>
      <c r="B15" s="6" t="n">
        <v>39250</v>
      </c>
      <c r="C15" s="4" t="inlineStr">
        <is>
          <t xml:space="preserve"> </t>
        </is>
      </c>
      <c r="D15" s="4" t="inlineStr">
        <is>
          <t xml:space="preserve"> </t>
        </is>
      </c>
      <c r="E15" s="4" t="inlineStr">
        <is>
          <t xml:space="preserve"> </t>
        </is>
      </c>
    </row>
    <row r="16">
      <c r="A16" s="4" t="inlineStr">
        <is>
          <t>Exercise of stock options</t>
        </is>
      </c>
      <c r="B16" s="4" t="inlineStr">
        <is>
          <t xml:space="preserve"> </t>
        </is>
      </c>
      <c r="C16" s="6" t="n">
        <v>8</v>
      </c>
      <c r="D16" s="4" t="inlineStr">
        <is>
          <t xml:space="preserve"> </t>
        </is>
      </c>
      <c r="E16" s="7" t="n">
        <v>8</v>
      </c>
    </row>
    <row r="17">
      <c r="A17" s="4" t="inlineStr">
        <is>
          <t>Exercise of stock options (in shares)</t>
        </is>
      </c>
      <c r="B17" s="6" t="n">
        <v>2757</v>
      </c>
      <c r="C17" s="4" t="inlineStr">
        <is>
          <t xml:space="preserve"> </t>
        </is>
      </c>
      <c r="D17" s="4" t="inlineStr">
        <is>
          <t xml:space="preserve"> </t>
        </is>
      </c>
      <c r="E17" s="6" t="n">
        <v>2757</v>
      </c>
    </row>
    <row r="18">
      <c r="A18" s="4" t="inlineStr">
        <is>
          <t>Stock-based compensation expense</t>
        </is>
      </c>
      <c r="B18" s="4" t="inlineStr">
        <is>
          <t xml:space="preserve"> </t>
        </is>
      </c>
      <c r="C18" s="6" t="n">
        <v>7382</v>
      </c>
      <c r="D18" s="4" t="inlineStr">
        <is>
          <t xml:space="preserve"> </t>
        </is>
      </c>
      <c r="E18" s="7" t="n">
        <v>7382</v>
      </c>
    </row>
    <row r="19">
      <c r="A19" s="4" t="inlineStr">
        <is>
          <t>Net Income (Loss)</t>
        </is>
      </c>
      <c r="B19" s="4" t="inlineStr">
        <is>
          <t xml:space="preserve"> </t>
        </is>
      </c>
      <c r="C19" s="4" t="inlineStr">
        <is>
          <t xml:space="preserve"> </t>
        </is>
      </c>
      <c r="D19" s="6" t="n">
        <v>-76404</v>
      </c>
      <c r="E19" s="6" t="n">
        <v>-76404</v>
      </c>
    </row>
    <row r="20">
      <c r="A20" s="4" t="inlineStr">
        <is>
          <t>Ending balance at Dec. 31, 2023</t>
        </is>
      </c>
      <c r="B20" s="7" t="n">
        <v>3</v>
      </c>
      <c r="C20" s="7" t="n">
        <v>362336</v>
      </c>
      <c r="D20" s="7" t="n">
        <v>-325512</v>
      </c>
      <c r="E20" s="7" t="n">
        <v>36827</v>
      </c>
    </row>
    <row r="21">
      <c r="A21" s="4" t="inlineStr">
        <is>
          <t>Ending balance (in shares) at Dec. 31, 2023</t>
        </is>
      </c>
      <c r="B21" s="6" t="n">
        <v>27607646</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Based Compensation - 2022 Inducement Plan (Details) - shares</t>
        </is>
      </c>
      <c r="B1" s="2" t="inlineStr">
        <is>
          <t>Dec. 31, 2023</t>
        </is>
      </c>
      <c r="C1" s="2" t="inlineStr">
        <is>
          <t>Dec. 31, 2022</t>
        </is>
      </c>
    </row>
    <row r="2">
      <c r="A2" s="3" t="inlineStr">
        <is>
          <t>Stock-Based Compensation</t>
        </is>
      </c>
      <c r="B2" s="4" t="inlineStr">
        <is>
          <t xml:space="preserve"> </t>
        </is>
      </c>
      <c r="C2" s="4" t="inlineStr">
        <is>
          <t xml:space="preserve"> </t>
        </is>
      </c>
    </row>
    <row r="3">
      <c r="A3" s="4" t="inlineStr">
        <is>
          <t>Common stock reserved for issuance (in shares)</t>
        </is>
      </c>
      <c r="B3" s="6" t="n">
        <v>10160112</v>
      </c>
      <c r="C3" s="6" t="n">
        <v>8653472</v>
      </c>
    </row>
    <row r="4">
      <c r="A4" s="4" t="inlineStr">
        <is>
          <t>2022 Inducement Plan</t>
        </is>
      </c>
      <c r="B4" s="4" t="inlineStr">
        <is>
          <t xml:space="preserve"> </t>
        </is>
      </c>
      <c r="C4" s="4" t="inlineStr">
        <is>
          <t xml:space="preserve"> </t>
        </is>
      </c>
    </row>
    <row r="5">
      <c r="A5" s="3" t="inlineStr">
        <is>
          <t>Stock-Based Compensation</t>
        </is>
      </c>
      <c r="B5" s="4" t="inlineStr">
        <is>
          <t xml:space="preserve"> </t>
        </is>
      </c>
      <c r="C5" s="4" t="inlineStr">
        <is>
          <t xml:space="preserve"> </t>
        </is>
      </c>
    </row>
    <row r="6">
      <c r="A6" s="4" t="inlineStr">
        <is>
          <t>Common stock reserved for issuance (in shares)</t>
        </is>
      </c>
      <c r="B6" s="4" t="inlineStr">
        <is>
          <t xml:space="preserve"> </t>
        </is>
      </c>
      <c r="C6" s="6" t="n">
        <v>275000</v>
      </c>
    </row>
    <row r="7">
      <c r="A7" s="4" t="inlineStr">
        <is>
          <t>Shares available for future issuance (in shares)</t>
        </is>
      </c>
      <c r="B7" s="6" t="n">
        <v>2200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 Employee Stock Purchase Plan (Details) - shares</t>
        </is>
      </c>
      <c r="C1" s="2" t="inlineStr">
        <is>
          <t>1 Months Ended</t>
        </is>
      </c>
      <c r="D1" s="2" t="inlineStr">
        <is>
          <t>12 Months Ended</t>
        </is>
      </c>
    </row>
    <row r="2">
      <c r="B2" s="2" t="inlineStr">
        <is>
          <t>Jan. 01, 2024</t>
        </is>
      </c>
      <c r="C2" s="2" t="inlineStr">
        <is>
          <t>Oct. 31, 2021</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10160112</v>
      </c>
      <c r="E4" s="6" t="n">
        <v>8653472</v>
      </c>
    </row>
    <row r="5">
      <c r="A5" s="4" t="inlineStr">
        <is>
          <t>2021 ESPP</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6" t="n">
        <v>292031</v>
      </c>
      <c r="D7" s="6" t="n">
        <v>701244</v>
      </c>
      <c r="E7" s="6" t="n">
        <v>566720</v>
      </c>
    </row>
    <row r="8">
      <c r="A8" s="4" t="inlineStr">
        <is>
          <t>Shares available for future issuance (in shares)</t>
        </is>
      </c>
      <c r="B8" s="4" t="inlineStr">
        <is>
          <t xml:space="preserve"> </t>
        </is>
      </c>
      <c r="C8" s="4" t="inlineStr">
        <is>
          <t xml:space="preserve"> </t>
        </is>
      </c>
      <c r="D8" s="6" t="n">
        <v>701244</v>
      </c>
      <c r="E8" s="4" t="inlineStr">
        <is>
          <t xml:space="preserve"> </t>
        </is>
      </c>
    </row>
    <row r="9">
      <c r="A9" s="4" t="inlineStr">
        <is>
          <t>Shares issued under plan (in shares)</t>
        </is>
      </c>
      <c r="B9" s="4" t="inlineStr">
        <is>
          <t xml:space="preserve"> </t>
        </is>
      </c>
      <c r="C9" s="4" t="inlineStr">
        <is>
          <t xml:space="preserve"> </t>
        </is>
      </c>
      <c r="D9" s="6" t="n">
        <v>140192</v>
      </c>
      <c r="E9" s="6" t="n">
        <v>0</v>
      </c>
    </row>
    <row r="10">
      <c r="A10" s="4" t="inlineStr">
        <is>
          <t>2021 ESPP | Max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nnual increase in number of shares reserved for issuance (as a percent)</t>
        </is>
      </c>
      <c r="B12" s="4" t="inlineStr">
        <is>
          <t xml:space="preserve"> </t>
        </is>
      </c>
      <c r="C12" s="10" t="n">
        <v>0.01</v>
      </c>
      <c r="D12" s="4" t="inlineStr">
        <is>
          <t xml:space="preserve"> </t>
        </is>
      </c>
      <c r="E12" s="4" t="inlineStr">
        <is>
          <t xml:space="preserve"> </t>
        </is>
      </c>
    </row>
    <row r="13">
      <c r="A13" s="4" t="inlineStr">
        <is>
          <t>Annual increase in number of shares reserved and available for issuance (in shares)</t>
        </is>
      </c>
      <c r="B13" s="4" t="inlineStr">
        <is>
          <t xml:space="preserve"> </t>
        </is>
      </c>
      <c r="C13" s="6" t="n">
        <v>584062</v>
      </c>
      <c r="D13" s="4" t="inlineStr">
        <is>
          <t xml:space="preserve"> </t>
        </is>
      </c>
      <c r="E13" s="4" t="inlineStr">
        <is>
          <t xml:space="preserve"> </t>
        </is>
      </c>
    </row>
    <row r="14">
      <c r="A14" s="4" t="inlineStr">
        <is>
          <t>2021 ESPP | Subsequent event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Additional common stock reserved under the plan (in shares)</t>
        </is>
      </c>
      <c r="B16" s="6" t="n">
        <v>276132</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Total stock-based compensation expense</t>
        </is>
      </c>
      <c r="B4" s="7" t="n">
        <v>7382</v>
      </c>
      <c r="C4" s="7" t="n">
        <v>8424</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2189</v>
      </c>
      <c r="C7" s="6" t="n">
        <v>2427</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7" t="n">
        <v>5193</v>
      </c>
      <c r="C10" s="7" t="n">
        <v>59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Outstanding at beginning of period (in shares)</t>
        </is>
      </c>
      <c r="B4" s="6" t="n">
        <v>4960553</v>
      </c>
      <c r="C4" s="4" t="inlineStr">
        <is>
          <t xml:space="preserve"> </t>
        </is>
      </c>
    </row>
    <row r="5">
      <c r="A5" s="4" t="inlineStr">
        <is>
          <t>Granted (in shares)</t>
        </is>
      </c>
      <c r="B5" s="6" t="n">
        <v>3738555</v>
      </c>
      <c r="C5" s="4" t="inlineStr">
        <is>
          <t xml:space="preserve"> </t>
        </is>
      </c>
    </row>
    <row r="6">
      <c r="A6" s="4" t="inlineStr">
        <is>
          <t>Exercised (in shares)</t>
        </is>
      </c>
      <c r="B6" s="6" t="n">
        <v>-2757</v>
      </c>
      <c r="C6" s="4" t="inlineStr">
        <is>
          <t xml:space="preserve"> </t>
        </is>
      </c>
    </row>
    <row r="7">
      <c r="A7" s="4" t="inlineStr">
        <is>
          <t>Cancelled/forfeited (in shares)</t>
        </is>
      </c>
      <c r="B7" s="6" t="n">
        <v>-1240556</v>
      </c>
      <c r="C7" s="4" t="inlineStr">
        <is>
          <t xml:space="preserve"> </t>
        </is>
      </c>
    </row>
    <row r="8">
      <c r="A8" s="4" t="inlineStr">
        <is>
          <t>Outstanding at end of period (in shares)</t>
        </is>
      </c>
      <c r="B8" s="6" t="n">
        <v>7455795</v>
      </c>
      <c r="C8" s="6" t="n">
        <v>4960553</v>
      </c>
    </row>
    <row r="9">
      <c r="A9" s="4" t="inlineStr">
        <is>
          <t>Exercisable at end of period (in shares)</t>
        </is>
      </c>
      <c r="B9" s="6" t="n">
        <v>310373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5.52</v>
      </c>
      <c r="C11" s="9" t="n">
        <v>8.039999999999999</v>
      </c>
    </row>
    <row r="12">
      <c r="A12" s="4" t="inlineStr">
        <is>
          <t>Granted (in dollars per share)</t>
        </is>
      </c>
      <c r="B12" s="12" t="n">
        <v>2.75</v>
      </c>
      <c r="C12" s="4" t="inlineStr">
        <is>
          <t xml:space="preserve"> </t>
        </is>
      </c>
    </row>
    <row r="13">
      <c r="A13" s="4" t="inlineStr">
        <is>
          <t>Exercised (in dollars per share)</t>
        </is>
      </c>
      <c r="B13" s="12" t="n">
        <v>2.82</v>
      </c>
      <c r="C13" s="4" t="inlineStr">
        <is>
          <t xml:space="preserve"> </t>
        </is>
      </c>
    </row>
    <row r="14">
      <c r="A14" s="4" t="inlineStr">
        <is>
          <t>Cancelled/forfeited (in dollars per share)</t>
        </is>
      </c>
      <c r="B14" s="12" t="n">
        <v>7.26</v>
      </c>
      <c r="C14" s="4" t="inlineStr">
        <is>
          <t xml:space="preserve"> </t>
        </is>
      </c>
    </row>
    <row r="15">
      <c r="A15" s="4" t="inlineStr">
        <is>
          <t>Outstanding at end of period (in dollars per share)</t>
        </is>
      </c>
      <c r="B15" s="12" t="n">
        <v>5.52</v>
      </c>
      <c r="C15" s="9" t="n">
        <v>8.039999999999999</v>
      </c>
    </row>
    <row r="16">
      <c r="A16" s="4" t="inlineStr">
        <is>
          <t>Exercisable at end of period (in dollars per share)</t>
        </is>
      </c>
      <c r="B16" s="9" t="n">
        <v>7.04</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8 years</t>
        </is>
      </c>
      <c r="C18" s="4" t="inlineStr">
        <is>
          <t>8 years 7 months 6 days</t>
        </is>
      </c>
    </row>
    <row r="19">
      <c r="A19" s="4" t="inlineStr">
        <is>
          <t>Exercisable at end of period (in years)</t>
        </is>
      </c>
      <c r="B19" s="4" t="inlineStr">
        <is>
          <t>6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in dollars)</t>
        </is>
      </c>
      <c r="B21" s="4" t="inlineStr">
        <is>
          <t xml:space="preserve"> </t>
        </is>
      </c>
      <c r="C21" s="7" t="n">
        <v>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s, fair value assumptions (Details) - USD ($) $ / shares in Units, $ in Million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Fair value of options granted (in dollars per share)</t>
        </is>
      </c>
      <c r="B4" s="9" t="n">
        <v>2.02</v>
      </c>
      <c r="C4" s="9" t="n">
        <v>5.58</v>
      </c>
    </row>
    <row r="5">
      <c r="A5" s="4" t="inlineStr">
        <is>
          <t>Maximum</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Aggregate intrinsic value of options exercised (in dollars)</t>
        </is>
      </c>
      <c r="B7" s="5" t="n">
        <v>0.1</v>
      </c>
      <c r="C7" s="5" t="n">
        <v>0.1</v>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isk-free interest rate, minimum (as a percent)</t>
        </is>
      </c>
      <c r="B10" s="11" t="n">
        <v>0.0357</v>
      </c>
      <c r="C10" s="11" t="n">
        <v>0.0147</v>
      </c>
    </row>
    <row r="11">
      <c r="A11" s="4" t="inlineStr">
        <is>
          <t>Risk-free interest rate, maximum (as a percent)</t>
        </is>
      </c>
      <c r="B11" s="11" t="n">
        <v>0.044</v>
      </c>
      <c r="C11" s="11" t="n">
        <v>0.0422</v>
      </c>
    </row>
    <row r="12">
      <c r="A12" s="4" t="inlineStr">
        <is>
          <t>Expected dividend yield (as a percent)</t>
        </is>
      </c>
      <c r="B12" s="10" t="n">
        <v>0</v>
      </c>
      <c r="C12" s="10" t="n">
        <v>0</v>
      </c>
    </row>
    <row r="13">
      <c r="A13" s="4" t="inlineStr">
        <is>
          <t>Expected volatility, minimum (as percentage)</t>
        </is>
      </c>
      <c r="B13" s="11" t="n">
        <v>0.8169999999999999</v>
      </c>
      <c r="C13" s="11" t="n">
        <v>0.8080000000000001</v>
      </c>
    </row>
    <row r="14">
      <c r="A14" s="4" t="inlineStr">
        <is>
          <t>Expected volatility, maximum (as percentage)</t>
        </is>
      </c>
      <c r="B14" s="11" t="n">
        <v>0.873</v>
      </c>
      <c r="C14" s="11" t="n">
        <v>0.876</v>
      </c>
    </row>
    <row r="15">
      <c r="A15" s="4" t="inlineStr">
        <is>
          <t>Unrecognized stock-based compensation expense</t>
        </is>
      </c>
      <c r="B15" s="5" t="n">
        <v>12.5</v>
      </c>
      <c r="C15" s="4" t="inlineStr">
        <is>
          <t xml:space="preserve"> </t>
        </is>
      </c>
    </row>
    <row r="16">
      <c r="A16" s="4" t="inlineStr">
        <is>
          <t>Weighted-average period for unrecognized compensation expense to be recognized</t>
        </is>
      </c>
      <c r="B16" s="4" t="inlineStr">
        <is>
          <t>2 years</t>
        </is>
      </c>
      <c r="C16" s="4" t="inlineStr">
        <is>
          <t xml:space="preserve"> </t>
        </is>
      </c>
    </row>
    <row r="17">
      <c r="A17" s="4" t="inlineStr">
        <is>
          <t>Employee Stock Option | Min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Expected term (in years)</t>
        </is>
      </c>
      <c r="B19" s="4" t="inlineStr">
        <is>
          <t>5 years 6 months</t>
        </is>
      </c>
      <c r="C19" s="4" t="inlineStr">
        <is>
          <t>5 years 3 months 18 days</t>
        </is>
      </c>
    </row>
    <row r="20">
      <c r="A20" s="4" t="inlineStr">
        <is>
          <t>Employee Stock Option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 (in years)</t>
        </is>
      </c>
      <c r="B22" s="4" t="inlineStr">
        <is>
          <t>6 years 1 month 6 days</t>
        </is>
      </c>
      <c r="C22"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Details) - USD ($) $ / shares in Units, $ in Thousands</t>
        </is>
      </c>
      <c r="B1" s="2" t="inlineStr">
        <is>
          <t>1 Months Ended</t>
        </is>
      </c>
      <c r="C1" s="2" t="inlineStr">
        <is>
          <t>12 Months Ended</t>
        </is>
      </c>
    </row>
    <row r="2">
      <c r="B2" s="2" t="inlineStr">
        <is>
          <t>Jun. 30, 2020</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7382</v>
      </c>
      <c r="D4" s="7" t="n">
        <v>8424</v>
      </c>
    </row>
    <row r="5">
      <c r="A5" s="4" t="inlineStr">
        <is>
          <t>Restricted stock</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Outstanding unvested awards at beginning of period (in shares)</t>
        </is>
      </c>
      <c r="B7" s="4" t="inlineStr">
        <is>
          <t xml:space="preserve"> </t>
        </is>
      </c>
      <c r="C7" s="6" t="n">
        <v>46160</v>
      </c>
      <c r="D7" s="4" t="inlineStr">
        <is>
          <t xml:space="preserve"> </t>
        </is>
      </c>
    </row>
    <row r="8">
      <c r="A8" s="4" t="inlineStr">
        <is>
          <t>Vested (in shares)</t>
        </is>
      </c>
      <c r="B8" s="4" t="inlineStr">
        <is>
          <t xml:space="preserve"> </t>
        </is>
      </c>
      <c r="C8" s="6" t="n">
        <v>-39250</v>
      </c>
      <c r="D8" s="4" t="inlineStr">
        <is>
          <t xml:space="preserve"> </t>
        </is>
      </c>
    </row>
    <row r="9">
      <c r="A9" s="4" t="inlineStr">
        <is>
          <t>Canceled/Forfeited (in shares)</t>
        </is>
      </c>
      <c r="B9" s="4" t="inlineStr">
        <is>
          <t xml:space="preserve"> </t>
        </is>
      </c>
      <c r="C9" s="6" t="n">
        <v>-1293</v>
      </c>
      <c r="D9" s="4" t="inlineStr">
        <is>
          <t xml:space="preserve"> </t>
        </is>
      </c>
    </row>
    <row r="10">
      <c r="A10" s="4" t="inlineStr">
        <is>
          <t>Outstanding unvested awards at end of period (in shares)</t>
        </is>
      </c>
      <c r="B10" s="4" t="inlineStr">
        <is>
          <t xml:space="preserve"> </t>
        </is>
      </c>
      <c r="C10" s="6" t="n">
        <v>5617</v>
      </c>
      <c r="D10" s="6" t="n">
        <v>46160</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unvested awards at beginning of period (in dollars per share)</t>
        </is>
      </c>
      <c r="B12" s="4" t="inlineStr">
        <is>
          <t xml:space="preserve"> </t>
        </is>
      </c>
      <c r="C12" s="9" t="n">
        <v>5.51</v>
      </c>
      <c r="D12" s="4" t="inlineStr">
        <is>
          <t xml:space="preserve"> </t>
        </is>
      </c>
    </row>
    <row r="13">
      <c r="A13" s="4" t="inlineStr">
        <is>
          <t>Vested (in dollars per share)</t>
        </is>
      </c>
      <c r="B13" s="4" t="inlineStr">
        <is>
          <t xml:space="preserve"> </t>
        </is>
      </c>
      <c r="C13" s="12" t="n">
        <v>5.51</v>
      </c>
      <c r="D13" s="4" t="inlineStr">
        <is>
          <t xml:space="preserve"> </t>
        </is>
      </c>
    </row>
    <row r="14">
      <c r="A14" s="4" t="inlineStr">
        <is>
          <t>Cancelled/forfeited (in dollars per share)</t>
        </is>
      </c>
      <c r="B14" s="4" t="inlineStr">
        <is>
          <t xml:space="preserve"> </t>
        </is>
      </c>
      <c r="C14" s="12" t="n">
        <v>5.51</v>
      </c>
      <c r="D14" s="4" t="inlineStr">
        <is>
          <t xml:space="preserve"> </t>
        </is>
      </c>
    </row>
    <row r="15">
      <c r="A15" s="4" t="inlineStr">
        <is>
          <t>Outstanding unvested awards at end of period (in dollars per share)</t>
        </is>
      </c>
      <c r="B15" s="4" t="inlineStr">
        <is>
          <t xml:space="preserve"> </t>
        </is>
      </c>
      <c r="C15" s="9" t="n">
        <v>5.51</v>
      </c>
      <c r="D15" s="9" t="n">
        <v>5.51</v>
      </c>
    </row>
    <row r="16">
      <c r="A16" s="4" t="inlineStr">
        <is>
          <t>Granted (in shares)</t>
        </is>
      </c>
      <c r="B16" s="6" t="n">
        <v>552546</v>
      </c>
      <c r="C16" s="4" t="inlineStr">
        <is>
          <t xml:space="preserve"> </t>
        </is>
      </c>
      <c r="D16" s="4" t="inlineStr">
        <is>
          <t xml:space="preserve"> </t>
        </is>
      </c>
    </row>
    <row r="17">
      <c r="A17" s="4" t="inlineStr">
        <is>
          <t>Stock-based compensation expense</t>
        </is>
      </c>
      <c r="B17" s="4" t="inlineStr">
        <is>
          <t xml:space="preserve"> </t>
        </is>
      </c>
      <c r="C17" s="7" t="n">
        <v>300</v>
      </c>
      <c r="D17" s="7" t="n">
        <v>400</v>
      </c>
    </row>
    <row r="18">
      <c r="A18" s="4" t="inlineStr">
        <is>
          <t>Aggregate fair value of restricted stock awards that vested</t>
        </is>
      </c>
      <c r="B18" s="4" t="inlineStr">
        <is>
          <t xml:space="preserve"> </t>
        </is>
      </c>
      <c r="C18" s="6" t="n">
        <v>100</v>
      </c>
      <c r="D18" s="7" t="n">
        <v>300</v>
      </c>
    </row>
    <row r="19">
      <c r="A19" s="4" t="inlineStr">
        <is>
          <t>Restricted stock | Maximum</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Unrecognized stock-based compensation expense</t>
        </is>
      </c>
      <c r="B21" s="4" t="inlineStr">
        <is>
          <t xml:space="preserve"> </t>
        </is>
      </c>
      <c r="C21" s="7" t="n">
        <v>100</v>
      </c>
      <c r="D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Total common stock equivalents</t>
        </is>
      </c>
      <c r="B4" s="6" t="n">
        <v>7532685</v>
      </c>
      <c r="C4" s="6" t="n">
        <v>5086566</v>
      </c>
    </row>
    <row r="5">
      <c r="A5" s="4" t="inlineStr">
        <is>
          <t>Restrict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6" t="n">
        <v>5617</v>
      </c>
      <c r="C7" s="6" t="n">
        <v>46160</v>
      </c>
    </row>
    <row r="8">
      <c r="A8" s="4" t="inlineStr">
        <is>
          <t>Employee Stock Option</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6" t="n">
        <v>7455795</v>
      </c>
      <c r="C10" s="6" t="n">
        <v>4960553</v>
      </c>
    </row>
    <row r="11">
      <c r="A11" s="4" t="inlineStr">
        <is>
          <t>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6" t="n">
        <v>2631</v>
      </c>
      <c r="C13" s="6" t="n">
        <v>2631</v>
      </c>
    </row>
    <row r="14">
      <c r="A14" s="4" t="inlineStr">
        <is>
          <t>Employee stock purchase plan</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6" t="n">
        <v>68642</v>
      </c>
      <c r="C16" s="6" t="n">
        <v>77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expense</t>
        </is>
      </c>
      <c r="B4" s="7" t="n">
        <v>0</v>
      </c>
      <c r="C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Effective income tax rate reconciliation</t>
        </is>
      </c>
      <c r="B3" s="4" t="inlineStr">
        <is>
          <t xml:space="preserve"> </t>
        </is>
      </c>
      <c r="C3" s="4" t="inlineStr">
        <is>
          <t xml:space="preserve"> </t>
        </is>
      </c>
    </row>
    <row r="4">
      <c r="A4" s="4" t="inlineStr">
        <is>
          <t>Tax effected at statutory rate</t>
        </is>
      </c>
      <c r="B4" s="10" t="n">
        <v>0.21</v>
      </c>
      <c r="C4" s="10" t="n">
        <v>0.21</v>
      </c>
    </row>
    <row r="5">
      <c r="A5" s="4" t="inlineStr">
        <is>
          <t>State taxes</t>
        </is>
      </c>
      <c r="B5" s="11" t="n">
        <v>0.065</v>
      </c>
      <c r="C5" s="11" t="n">
        <v>0.052</v>
      </c>
    </row>
    <row r="6">
      <c r="A6" s="4" t="inlineStr">
        <is>
          <t>Stock-based compensation</t>
        </is>
      </c>
      <c r="B6" s="4" t="inlineStr">
        <is>
          <t>(1.40%)</t>
        </is>
      </c>
      <c r="C6" s="4" t="inlineStr">
        <is>
          <t>(0.60%)</t>
        </is>
      </c>
    </row>
    <row r="7">
      <c r="A7" s="4" t="inlineStr">
        <is>
          <t>Non-deductible expenses</t>
        </is>
      </c>
      <c r="B7" s="4" t="inlineStr">
        <is>
          <t>(0.80%)</t>
        </is>
      </c>
      <c r="C7" s="4" t="inlineStr">
        <is>
          <t>(0.90%)</t>
        </is>
      </c>
    </row>
    <row r="8">
      <c r="A8" s="4" t="inlineStr">
        <is>
          <t>Federal research and development credits</t>
        </is>
      </c>
      <c r="B8" s="11" t="n">
        <v>0.035</v>
      </c>
      <c r="C8" s="11" t="n">
        <v>0.028</v>
      </c>
    </row>
    <row r="9">
      <c r="A9" s="4" t="inlineStr">
        <is>
          <t>Change in valuation allowance</t>
        </is>
      </c>
      <c r="B9" s="4" t="inlineStr">
        <is>
          <t>(28.80%)</t>
        </is>
      </c>
      <c r="C9" s="4" t="inlineStr">
        <is>
          <t>(27.50%)</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7" t="n">
        <v>43953</v>
      </c>
      <c r="C3" s="7" t="n">
        <v>37277</v>
      </c>
    </row>
    <row r="4">
      <c r="A4" s="4" t="inlineStr">
        <is>
          <t>State net operating loss carryforwards</t>
        </is>
      </c>
      <c r="B4" s="6" t="n">
        <v>11433</v>
      </c>
      <c r="C4" s="6" t="n">
        <v>9267</v>
      </c>
    </row>
    <row r="5">
      <c r="A5" s="4" t="inlineStr">
        <is>
          <t>Capitalized research and development expenditures</t>
        </is>
      </c>
      <c r="B5" s="6" t="n">
        <v>24485</v>
      </c>
      <c r="C5" s="6" t="n">
        <v>14469</v>
      </c>
    </row>
    <row r="6">
      <c r="A6" s="4" t="inlineStr">
        <is>
          <t>Research and development credit carryforwards</t>
        </is>
      </c>
      <c r="B6" s="6" t="n">
        <v>10359</v>
      </c>
      <c r="C6" s="6" t="n">
        <v>7104</v>
      </c>
    </row>
    <row r="7">
      <c r="A7" s="4" t="inlineStr">
        <is>
          <t>Lease liability</t>
        </is>
      </c>
      <c r="B7" s="6" t="n">
        <v>2510</v>
      </c>
      <c r="C7" s="6" t="n">
        <v>2761</v>
      </c>
    </row>
    <row r="8">
      <c r="A8" s="4" t="inlineStr">
        <is>
          <t>Accruals and reserves</t>
        </is>
      </c>
      <c r="B8" s="6" t="n">
        <v>210</v>
      </c>
      <c r="C8" s="6" t="n">
        <v>241</v>
      </c>
    </row>
    <row r="9">
      <c r="A9" s="4" t="inlineStr">
        <is>
          <t>Intangible assets</t>
        </is>
      </c>
      <c r="B9" s="6" t="n">
        <v>1793</v>
      </c>
      <c r="C9" s="6" t="n">
        <v>1917</v>
      </c>
    </row>
    <row r="10">
      <c r="A10" s="4" t="inlineStr">
        <is>
          <t>Stock-based compensation</t>
        </is>
      </c>
      <c r="B10" s="6" t="n">
        <v>1213</v>
      </c>
      <c r="C10" s="6" t="n">
        <v>1374</v>
      </c>
    </row>
    <row r="11">
      <c r="A11" s="4" t="inlineStr">
        <is>
          <t>Total deferred tax assets:</t>
        </is>
      </c>
      <c r="B11" s="6" t="n">
        <v>95956</v>
      </c>
      <c r="C11" s="6" t="n">
        <v>74410</v>
      </c>
    </row>
    <row r="12">
      <c r="A12" s="4" t="inlineStr">
        <is>
          <t>Valuation allowance</t>
        </is>
      </c>
      <c r="B12" s="6" t="n">
        <v>-92978</v>
      </c>
      <c r="C12" s="6" t="n">
        <v>-71003</v>
      </c>
    </row>
    <row r="13">
      <c r="A13" s="4" t="inlineStr">
        <is>
          <t>Subtotal</t>
        </is>
      </c>
      <c r="B13" s="6" t="n">
        <v>2978</v>
      </c>
      <c r="C13" s="6" t="n">
        <v>3407</v>
      </c>
    </row>
    <row r="14">
      <c r="A14" s="3" t="inlineStr">
        <is>
          <t>Deferred tax liabilities:</t>
        </is>
      </c>
      <c r="B14" s="4" t="inlineStr">
        <is>
          <t xml:space="preserve"> </t>
        </is>
      </c>
      <c r="C14" s="4" t="inlineStr">
        <is>
          <t xml:space="preserve"> </t>
        </is>
      </c>
    </row>
    <row r="15">
      <c r="A15" s="4" t="inlineStr">
        <is>
          <t>Property and equipment</t>
        </is>
      </c>
      <c r="B15" s="6" t="n">
        <v>-1578</v>
      </c>
      <c r="C15" s="6" t="n">
        <v>-1881</v>
      </c>
    </row>
    <row r="16">
      <c r="A16" s="4" t="inlineStr">
        <is>
          <t>Right of use asset</t>
        </is>
      </c>
      <c r="B16" s="6" t="n">
        <v>-1400</v>
      </c>
      <c r="C16" s="6" t="n">
        <v>-1526</v>
      </c>
    </row>
    <row r="17">
      <c r="A17" s="4" t="inlineStr">
        <is>
          <t>Total deferred tax liabilities</t>
        </is>
      </c>
      <c r="B17" s="6" t="n">
        <v>-2978</v>
      </c>
      <c r="C17" s="6" t="n">
        <v>-3407</v>
      </c>
    </row>
    <row r="18">
      <c r="A18" s="4" t="inlineStr">
        <is>
          <t>Total net deferred tax assets</t>
        </is>
      </c>
      <c r="B18" s="4" t="inlineStr">
        <is>
          <t xml:space="preserve"> </t>
        </is>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6404</v>
      </c>
      <c r="C4" s="7" t="n">
        <v>-882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00</v>
      </c>
      <c r="C6" s="6" t="n">
        <v>1847</v>
      </c>
    </row>
    <row r="7">
      <c r="A7" s="4" t="inlineStr">
        <is>
          <t>Non-cash interest expense</t>
        </is>
      </c>
      <c r="B7" s="6" t="n">
        <v>157</v>
      </c>
      <c r="C7" s="6" t="n">
        <v>223</v>
      </c>
    </row>
    <row r="8">
      <c r="A8" s="4" t="inlineStr">
        <is>
          <t>Stock-based compensation expense</t>
        </is>
      </c>
      <c r="B8" s="6" t="n">
        <v>7382</v>
      </c>
      <c r="C8" s="6" t="n">
        <v>8424</v>
      </c>
    </row>
    <row r="9">
      <c r="A9" s="4" t="inlineStr">
        <is>
          <t>Loss on disposal of property and equipment</t>
        </is>
      </c>
      <c r="B9" s="6" t="n">
        <v>3</v>
      </c>
      <c r="C9" s="6" t="n">
        <v>1</v>
      </c>
    </row>
    <row r="10">
      <c r="A10" s="3" t="inlineStr">
        <is>
          <t>Changes in operating assets and liabilities:</t>
        </is>
      </c>
      <c r="B10" s="4" t="inlineStr">
        <is>
          <t xml:space="preserve"> </t>
        </is>
      </c>
      <c r="C10" s="4" t="inlineStr">
        <is>
          <t xml:space="preserve"> </t>
        </is>
      </c>
    </row>
    <row r="11">
      <c r="A11" s="4" t="inlineStr">
        <is>
          <t>Prepaid and other assets</t>
        </is>
      </c>
      <c r="B11" s="6" t="n">
        <v>688</v>
      </c>
      <c r="C11" s="6" t="n">
        <v>344</v>
      </c>
    </row>
    <row r="12">
      <c r="A12" s="4" t="inlineStr">
        <is>
          <t>Operating lease right-of-use asset</t>
        </is>
      </c>
      <c r="B12" s="6" t="n">
        <v>460</v>
      </c>
      <c r="C12" s="6" t="n">
        <v>391</v>
      </c>
    </row>
    <row r="13">
      <c r="A13" s="4" t="inlineStr">
        <is>
          <t>Accounts payable</t>
        </is>
      </c>
      <c r="B13" s="6" t="n">
        <v>-2063</v>
      </c>
      <c r="C13" s="6" t="n">
        <v>485</v>
      </c>
    </row>
    <row r="14">
      <c r="A14" s="4" t="inlineStr">
        <is>
          <t>Accrued expenses and other liabilities</t>
        </is>
      </c>
      <c r="B14" s="6" t="n">
        <v>175</v>
      </c>
      <c r="C14" s="6" t="n">
        <v>1585</v>
      </c>
    </row>
    <row r="15">
      <c r="A15" s="4" t="inlineStr">
        <is>
          <t>Operating lease liability</t>
        </is>
      </c>
      <c r="B15" s="6" t="n">
        <v>-918</v>
      </c>
      <c r="C15" s="6" t="n">
        <v>-801</v>
      </c>
    </row>
    <row r="16">
      <c r="A16" s="4" t="inlineStr">
        <is>
          <t>Net cash used in operating activities</t>
        </is>
      </c>
      <c r="B16" s="6" t="n">
        <v>-68620</v>
      </c>
      <c r="C16" s="6" t="n">
        <v>-75723</v>
      </c>
    </row>
    <row r="17">
      <c r="A17" s="3" t="inlineStr">
        <is>
          <t>Cash flows from investing activities:</t>
        </is>
      </c>
      <c r="B17" s="4" t="inlineStr">
        <is>
          <t xml:space="preserve"> </t>
        </is>
      </c>
      <c r="C17" s="4" t="inlineStr">
        <is>
          <t xml:space="preserve"> </t>
        </is>
      </c>
    </row>
    <row r="18">
      <c r="A18" s="4" t="inlineStr">
        <is>
          <t>Purchases of property and equipment</t>
        </is>
      </c>
      <c r="B18" s="6" t="n">
        <v>-486</v>
      </c>
      <c r="C18" s="6" t="n">
        <v>-1867</v>
      </c>
    </row>
    <row r="19">
      <c r="A19" s="4" t="inlineStr">
        <is>
          <t>Net cash used in investing activities</t>
        </is>
      </c>
      <c r="B19" s="6" t="n">
        <v>-486</v>
      </c>
      <c r="C19" s="6" t="n">
        <v>-1867</v>
      </c>
    </row>
    <row r="20">
      <c r="A20" s="3" t="inlineStr">
        <is>
          <t>Cash flows from financing activities:</t>
        </is>
      </c>
      <c r="B20" s="4" t="inlineStr">
        <is>
          <t xml:space="preserve"> </t>
        </is>
      </c>
      <c r="C20" s="4" t="inlineStr">
        <is>
          <t xml:space="preserve"> </t>
        </is>
      </c>
    </row>
    <row r="21">
      <c r="A21" s="4" t="inlineStr">
        <is>
          <t>Repayments of debt principal</t>
        </is>
      </c>
      <c r="B21" s="6" t="n">
        <v>-6667</v>
      </c>
      <c r="C21" s="4" t="inlineStr">
        <is>
          <t xml:space="preserve"> </t>
        </is>
      </c>
    </row>
    <row r="22">
      <c r="A22" s="4" t="inlineStr">
        <is>
          <t>Payments of finance lease</t>
        </is>
      </c>
      <c r="B22" s="6" t="n">
        <v>-85</v>
      </c>
      <c r="C22" s="6" t="n">
        <v>-85</v>
      </c>
    </row>
    <row r="23">
      <c r="A23" s="4" t="inlineStr">
        <is>
          <t>Proceeds from issuance of common stock under employee stock purchase plan</t>
        </is>
      </c>
      <c r="B23" s="6" t="n">
        <v>194</v>
      </c>
      <c r="C23" s="4" t="inlineStr">
        <is>
          <t xml:space="preserve"> </t>
        </is>
      </c>
    </row>
    <row r="24">
      <c r="A24" s="4" t="inlineStr">
        <is>
          <t>Proceeds from exercise of stock options</t>
        </is>
      </c>
      <c r="B24" s="6" t="n">
        <v>8</v>
      </c>
      <c r="C24" s="6" t="n">
        <v>16</v>
      </c>
    </row>
    <row r="25">
      <c r="A25" s="4" t="inlineStr">
        <is>
          <t>Net cash used in financing activities</t>
        </is>
      </c>
      <c r="B25" s="6" t="n">
        <v>-6550</v>
      </c>
      <c r="C25" s="6" t="n">
        <v>-69</v>
      </c>
    </row>
    <row r="26">
      <c r="A26" s="4" t="inlineStr">
        <is>
          <t>Decrease in cash, cash equivalents and restricted cash</t>
        </is>
      </c>
      <c r="B26" s="6" t="n">
        <v>-75656</v>
      </c>
      <c r="C26" s="6" t="n">
        <v>-77659</v>
      </c>
    </row>
    <row r="27">
      <c r="A27" s="4" t="inlineStr">
        <is>
          <t>Cash, cash equivalents and restricted cash, beginning of period</t>
        </is>
      </c>
      <c r="B27" s="6" t="n">
        <v>121947</v>
      </c>
      <c r="C27" s="6" t="n">
        <v>199606</v>
      </c>
    </row>
    <row r="28">
      <c r="A28" s="4" t="inlineStr">
        <is>
          <t>Cash, cash equivalents and restricted cash, end of period</t>
        </is>
      </c>
      <c r="B28" s="6" t="n">
        <v>46291</v>
      </c>
      <c r="C28" s="6" t="n">
        <v>121947</v>
      </c>
    </row>
    <row r="29">
      <c r="A29" s="3" t="inlineStr">
        <is>
          <t>Supplemental cash flow disclosure:</t>
        </is>
      </c>
      <c r="B29" s="4" t="inlineStr">
        <is>
          <t xml:space="preserve"> </t>
        </is>
      </c>
      <c r="C29" s="4" t="inlineStr">
        <is>
          <t xml:space="preserve"> </t>
        </is>
      </c>
    </row>
    <row r="30">
      <c r="A30" s="4" t="inlineStr">
        <is>
          <t>Cash paid for interest</t>
        </is>
      </c>
      <c r="B30" s="6" t="n">
        <v>573</v>
      </c>
      <c r="C30" s="6" t="n">
        <v>555</v>
      </c>
    </row>
    <row r="31">
      <c r="A31" s="3" t="inlineStr">
        <is>
          <t>Supplemental disclosure of non-cash activities:</t>
        </is>
      </c>
      <c r="B31" s="4" t="inlineStr">
        <is>
          <t xml:space="preserve"> </t>
        </is>
      </c>
      <c r="C31" s="4" t="inlineStr">
        <is>
          <t xml:space="preserve"> </t>
        </is>
      </c>
    </row>
    <row r="32">
      <c r="A32" s="4" t="inlineStr">
        <is>
          <t>Capital expenditures included in accounts payable or accrued expenses</t>
        </is>
      </c>
      <c r="B32" s="4" t="inlineStr">
        <is>
          <t xml:space="preserve"> </t>
        </is>
      </c>
      <c r="C32" s="6" t="n">
        <v>19</v>
      </c>
    </row>
    <row r="33">
      <c r="A33" s="3" t="inlineStr">
        <is>
          <t>Reconciliation to amounts within the consolidated balance sheets:</t>
        </is>
      </c>
      <c r="B33" s="4" t="inlineStr">
        <is>
          <t xml:space="preserve"> </t>
        </is>
      </c>
      <c r="C33" s="4" t="inlineStr">
        <is>
          <t xml:space="preserve"> </t>
        </is>
      </c>
    </row>
    <row r="34">
      <c r="A34" s="4" t="inlineStr">
        <is>
          <t>Cash and cash equivalents</t>
        </is>
      </c>
      <c r="B34" s="6" t="n">
        <v>44704</v>
      </c>
      <c r="C34" s="6" t="n">
        <v>120385</v>
      </c>
    </row>
    <row r="35">
      <c r="A35" s="4" t="inlineStr">
        <is>
          <t>Restricted cash</t>
        </is>
      </c>
      <c r="B35" s="6" t="n">
        <v>1587</v>
      </c>
      <c r="C35" s="6" t="n">
        <v>1562</v>
      </c>
    </row>
    <row r="36">
      <c r="A36" s="4" t="inlineStr">
        <is>
          <t>Cash, cash equivalents and restricted cash, end of period</t>
        </is>
      </c>
      <c r="B36" s="7" t="n">
        <v>46291</v>
      </c>
      <c r="C36" s="7" t="n">
        <v>1219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expense</t>
        </is>
      </c>
      <c r="B4" s="7" t="n">
        <v>0</v>
      </c>
      <c r="C4" s="7" t="n">
        <v>0</v>
      </c>
    </row>
    <row r="5">
      <c r="A5" s="4" t="inlineStr">
        <is>
          <t>Increase in valuation allowance</t>
        </is>
      </c>
      <c r="B5" s="6" t="n">
        <v>22000</v>
      </c>
      <c r="C5" s="4" t="inlineStr">
        <is>
          <t xml:space="preserve"> </t>
        </is>
      </c>
    </row>
    <row r="6">
      <c r="A6" s="4" t="inlineStr">
        <is>
          <t>Federal</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Operating loss carryforwards</t>
        </is>
      </c>
      <c r="B8" s="6" t="n">
        <v>209300</v>
      </c>
      <c r="C8" s="4" t="inlineStr">
        <is>
          <t xml:space="preserve"> </t>
        </is>
      </c>
    </row>
    <row r="9">
      <c r="A9" s="4" t="inlineStr">
        <is>
          <t>Operating loss carryovers not subject to expiration</t>
        </is>
      </c>
      <c r="B9" s="6" t="n">
        <v>204500</v>
      </c>
      <c r="C9" s="4" t="inlineStr">
        <is>
          <t xml:space="preserve"> </t>
        </is>
      </c>
    </row>
    <row r="10">
      <c r="A10" s="4" t="inlineStr">
        <is>
          <t>State</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7" t="n">
        <v>180900</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Tax credit carryforwards (Details) - USD ($) $ in Thousands</t>
        </is>
      </c>
      <c r="B1" s="2" t="inlineStr">
        <is>
          <t>12 Months Ended</t>
        </is>
      </c>
    </row>
    <row r="2">
      <c r="B2" s="2" t="inlineStr">
        <is>
          <t>Dec. 31, 2023</t>
        </is>
      </c>
      <c r="C2" s="2" t="inlineStr">
        <is>
          <t>Dec. 31, 2022</t>
        </is>
      </c>
    </row>
    <row r="3">
      <c r="A3" s="3" t="inlineStr">
        <is>
          <t>Tax Credit Carryforward</t>
        </is>
      </c>
      <c r="B3" s="4" t="inlineStr">
        <is>
          <t xml:space="preserve"> </t>
        </is>
      </c>
      <c r="C3" s="4" t="inlineStr">
        <is>
          <t xml:space="preserve"> </t>
        </is>
      </c>
    </row>
    <row r="4">
      <c r="A4" s="4" t="inlineStr">
        <is>
          <t>Reserves for uncertain tax positions</t>
        </is>
      </c>
      <c r="B4" s="7" t="n">
        <v>0</v>
      </c>
      <c r="C4" s="7" t="n">
        <v>0</v>
      </c>
    </row>
    <row r="5">
      <c r="A5" s="4" t="inlineStr">
        <is>
          <t>Estimated interest or penalties recognized</t>
        </is>
      </c>
      <c r="B5" s="6" t="n">
        <v>0</v>
      </c>
      <c r="C5" s="7" t="n">
        <v>0</v>
      </c>
    </row>
    <row r="6">
      <c r="A6" s="4" t="inlineStr">
        <is>
          <t>Federal | Research and development credit carryovers</t>
        </is>
      </c>
      <c r="B6" s="4" t="inlineStr">
        <is>
          <t xml:space="preserve"> </t>
        </is>
      </c>
      <c r="C6" s="4" t="inlineStr">
        <is>
          <t xml:space="preserve"> </t>
        </is>
      </c>
    </row>
    <row r="7">
      <c r="A7" s="3" t="inlineStr">
        <is>
          <t>Tax Credit Carryforward</t>
        </is>
      </c>
      <c r="B7" s="4" t="inlineStr">
        <is>
          <t xml:space="preserve"> </t>
        </is>
      </c>
      <c r="C7" s="4" t="inlineStr">
        <is>
          <t xml:space="preserve"> </t>
        </is>
      </c>
    </row>
    <row r="8">
      <c r="A8" s="4" t="inlineStr">
        <is>
          <t>Credit carryovers</t>
        </is>
      </c>
      <c r="B8" s="6" t="n">
        <v>7800</v>
      </c>
      <c r="C8" s="4" t="inlineStr">
        <is>
          <t xml:space="preserve"> </t>
        </is>
      </c>
    </row>
    <row r="9">
      <c r="A9" s="4" t="inlineStr">
        <is>
          <t>State | Research and development credit carryovers</t>
        </is>
      </c>
      <c r="B9" s="4" t="inlineStr">
        <is>
          <t xml:space="preserve"> </t>
        </is>
      </c>
      <c r="C9" s="4" t="inlineStr">
        <is>
          <t xml:space="preserve"> </t>
        </is>
      </c>
    </row>
    <row r="10">
      <c r="A10" s="3" t="inlineStr">
        <is>
          <t>Tax Credit Carryforward</t>
        </is>
      </c>
      <c r="B10" s="4" t="inlineStr">
        <is>
          <t xml:space="preserve"> </t>
        </is>
      </c>
      <c r="C10" s="4" t="inlineStr">
        <is>
          <t xml:space="preserve"> </t>
        </is>
      </c>
    </row>
    <row r="11">
      <c r="A11" s="4" t="inlineStr">
        <is>
          <t>Credit carryovers</t>
        </is>
      </c>
      <c r="B11" s="7" t="n">
        <v>310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Millions</t>
        </is>
      </c>
      <c r="B1" s="2" t="inlineStr">
        <is>
          <t>12 Months Ended</t>
        </is>
      </c>
    </row>
    <row r="2">
      <c r="B2" s="2" t="inlineStr">
        <is>
          <t>Dec. 31, 2023</t>
        </is>
      </c>
      <c r="C2" s="2" t="inlineStr">
        <is>
          <t>Dec. 31, 2022</t>
        </is>
      </c>
    </row>
    <row r="3">
      <c r="A3" s="3" t="inlineStr">
        <is>
          <t>401(k) Plan</t>
        </is>
      </c>
      <c r="B3" s="4" t="inlineStr">
        <is>
          <t xml:space="preserve"> </t>
        </is>
      </c>
      <c r="C3" s="4" t="inlineStr">
        <is>
          <t xml:space="preserve"> </t>
        </is>
      </c>
    </row>
    <row r="4">
      <c r="A4" s="4" t="inlineStr">
        <is>
          <t>Matching contributions expense (in dollars)</t>
        </is>
      </c>
      <c r="B4" s="5" t="n">
        <v>0.7</v>
      </c>
      <c r="C4" s="5" t="n">
        <v>0.3</v>
      </c>
    </row>
    <row r="5">
      <c r="A5" s="4" t="inlineStr">
        <is>
          <t>Maximum</t>
        </is>
      </c>
      <c r="B5" s="4" t="inlineStr">
        <is>
          <t xml:space="preserve"> </t>
        </is>
      </c>
      <c r="C5" s="4" t="inlineStr">
        <is>
          <t xml:space="preserve"> </t>
        </is>
      </c>
    </row>
    <row r="6">
      <c r="A6" s="3" t="inlineStr">
        <is>
          <t>401(k) Plan</t>
        </is>
      </c>
      <c r="B6" s="4" t="inlineStr">
        <is>
          <t xml:space="preserve"> </t>
        </is>
      </c>
      <c r="C6" s="4" t="inlineStr">
        <is>
          <t xml:space="preserve"> </t>
        </is>
      </c>
    </row>
    <row r="7">
      <c r="A7" s="4" t="inlineStr">
        <is>
          <t>Percentage of employees' gross pay for which the employer contributes a matching contribution</t>
        </is>
      </c>
      <c r="B7" s="10" t="n">
        <v>0.04</v>
      </c>
      <c r="C7" s="4" t="inlineStr">
        <is>
          <t xml:space="preserve"> </t>
        </is>
      </c>
    </row>
    <row r="8">
      <c r="A8" s="4" t="inlineStr">
        <is>
          <t>First 3% of compensation contributed</t>
        </is>
      </c>
      <c r="B8" s="4" t="inlineStr">
        <is>
          <t xml:space="preserve"> </t>
        </is>
      </c>
      <c r="C8" s="4" t="inlineStr">
        <is>
          <t xml:space="preserve"> </t>
        </is>
      </c>
    </row>
    <row r="9">
      <c r="A9" s="3" t="inlineStr">
        <is>
          <t>401(k) Plan</t>
        </is>
      </c>
      <c r="B9" s="4" t="inlineStr">
        <is>
          <t xml:space="preserve"> </t>
        </is>
      </c>
      <c r="C9" s="4" t="inlineStr">
        <is>
          <t xml:space="preserve"> </t>
        </is>
      </c>
    </row>
    <row r="10">
      <c r="A10" s="4" t="inlineStr">
        <is>
          <t>Percentage employer matches of employee's percentage contribution</t>
        </is>
      </c>
      <c r="B10" s="10" t="n">
        <v>1</v>
      </c>
      <c r="C10" s="4" t="inlineStr">
        <is>
          <t xml:space="preserve"> </t>
        </is>
      </c>
    </row>
    <row r="11">
      <c r="A11" s="4" t="inlineStr">
        <is>
          <t>Percentage of employees' gross pay for which the employer contributes a matching contribution</t>
        </is>
      </c>
      <c r="B11" s="10" t="n">
        <v>0.03</v>
      </c>
      <c r="C11" s="4" t="inlineStr">
        <is>
          <t xml:space="preserve"> </t>
        </is>
      </c>
    </row>
    <row r="12">
      <c r="A12" s="4" t="inlineStr">
        <is>
          <t>Next 2% of compensation contributed</t>
        </is>
      </c>
      <c r="B12" s="4" t="inlineStr">
        <is>
          <t xml:space="preserve"> </t>
        </is>
      </c>
      <c r="C12" s="4" t="inlineStr">
        <is>
          <t xml:space="preserve"> </t>
        </is>
      </c>
    </row>
    <row r="13">
      <c r="A13" s="3" t="inlineStr">
        <is>
          <t>401(k) Plan</t>
        </is>
      </c>
      <c r="B13" s="4" t="inlineStr">
        <is>
          <t xml:space="preserve"> </t>
        </is>
      </c>
      <c r="C13" s="4" t="inlineStr">
        <is>
          <t xml:space="preserve"> </t>
        </is>
      </c>
    </row>
    <row r="14">
      <c r="A14" s="4" t="inlineStr">
        <is>
          <t>Percentage employer matches of employee's percentage contribution</t>
        </is>
      </c>
      <c r="B14" s="10" t="n">
        <v>0.5</v>
      </c>
      <c r="C14" s="4" t="inlineStr">
        <is>
          <t xml:space="preserve"> </t>
        </is>
      </c>
    </row>
    <row r="15">
      <c r="A15" s="4" t="inlineStr">
        <is>
          <t>Percentage of employees' gross pay for which the employer contributes a matching contribution</t>
        </is>
      </c>
      <c r="B15" s="10" t="n">
        <v>0.02</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2" customWidth="1" min="3" max="3"/>
  </cols>
  <sheetData>
    <row r="1">
      <c r="A1" s="1" t="inlineStr">
        <is>
          <t>Subsequent Events (Details) - Subsequent events $ / shares in Units, $ in Millions</t>
        </is>
      </c>
      <c r="B1" s="2" t="inlineStr">
        <is>
          <t>Mar. 28, 2024 USD ($) $ / shares shares</t>
        </is>
      </c>
      <c r="C1" s="2" t="inlineStr">
        <is>
          <t>Mar. 27, 2024 USD ($) employee $ / shares</t>
        </is>
      </c>
    </row>
    <row r="2">
      <c r="A2" s="3" t="inlineStr">
        <is>
          <t>Strategic Portfolio Reprioritization and Workforce Reduction</t>
        </is>
      </c>
      <c r="B2" s="4" t="inlineStr">
        <is>
          <t xml:space="preserve"> </t>
        </is>
      </c>
      <c r="C2" s="4" t="inlineStr">
        <is>
          <t xml:space="preserve"> </t>
        </is>
      </c>
    </row>
    <row r="3">
      <c r="A3" s="4" t="inlineStr">
        <is>
          <t>Reduction in headcount (number of employees) | employee</t>
        </is>
      </c>
      <c r="B3" s="4" t="inlineStr">
        <is>
          <t xml:space="preserve"> </t>
        </is>
      </c>
      <c r="C3" s="6" t="n">
        <v>15</v>
      </c>
    </row>
    <row r="4">
      <c r="A4" s="4" t="inlineStr">
        <is>
          <t>Reduction in headcount (percent of employees)</t>
        </is>
      </c>
      <c r="B4" s="4" t="inlineStr">
        <is>
          <t xml:space="preserve"> </t>
        </is>
      </c>
      <c r="C4" s="10" t="n">
        <v>0.21</v>
      </c>
    </row>
    <row r="5">
      <c r="A5" s="4" t="inlineStr">
        <is>
          <t>Initial Gilead Private Placement</t>
        </is>
      </c>
      <c r="B5" s="4" t="inlineStr">
        <is>
          <t xml:space="preserve"> </t>
        </is>
      </c>
      <c r="C5" s="4" t="inlineStr">
        <is>
          <t xml:space="preserve"> </t>
        </is>
      </c>
    </row>
    <row r="6">
      <c r="A6" s="3" t="inlineStr">
        <is>
          <t>License Agreement and Issuance of Commons Stock</t>
        </is>
      </c>
      <c r="B6" s="4" t="inlineStr">
        <is>
          <t xml:space="preserve"> </t>
        </is>
      </c>
      <c r="C6" s="4" t="inlineStr">
        <is>
          <t xml:space="preserve"> </t>
        </is>
      </c>
    </row>
    <row r="7">
      <c r="A7" s="4" t="inlineStr">
        <is>
          <t>Purchase price (in dollars per share) | $ / shares</t>
        </is>
      </c>
      <c r="B7" s="9" t="n">
        <v>1.97</v>
      </c>
      <c r="C7" s="4" t="inlineStr">
        <is>
          <t xml:space="preserve"> </t>
        </is>
      </c>
    </row>
    <row r="8">
      <c r="A8" s="4" t="inlineStr">
        <is>
          <t>Number of shares sold | shares</t>
        </is>
      </c>
      <c r="B8" s="6" t="n">
        <v>6860223</v>
      </c>
      <c r="C8" s="4" t="inlineStr">
        <is>
          <t xml:space="preserve"> </t>
        </is>
      </c>
    </row>
    <row r="9">
      <c r="A9" s="4" t="inlineStr">
        <is>
          <t>Aggregate purchase price (in dollars) | $</t>
        </is>
      </c>
      <c r="B9" s="5" t="n">
        <v>13.5</v>
      </c>
      <c r="C9" s="4" t="inlineStr">
        <is>
          <t xml:space="preserve"> </t>
        </is>
      </c>
    </row>
    <row r="10">
      <c r="A10" s="4" t="inlineStr">
        <is>
          <t>March 2024 Private Placement</t>
        </is>
      </c>
      <c r="B10" s="4" t="inlineStr">
        <is>
          <t xml:space="preserve"> </t>
        </is>
      </c>
      <c r="C10" s="4" t="inlineStr">
        <is>
          <t xml:space="preserve"> </t>
        </is>
      </c>
    </row>
    <row r="11">
      <c r="A11" s="3" t="inlineStr">
        <is>
          <t>License Agreement and Issuance of Commons Stock</t>
        </is>
      </c>
      <c r="B11" s="4" t="inlineStr">
        <is>
          <t xml:space="preserve"> </t>
        </is>
      </c>
      <c r="C11" s="4" t="inlineStr">
        <is>
          <t xml:space="preserve"> </t>
        </is>
      </c>
    </row>
    <row r="12">
      <c r="A12" s="4" t="inlineStr">
        <is>
          <t>Purchase price (in dollars per share) | $ / shares</t>
        </is>
      </c>
      <c r="B12" s="9" t="n">
        <v>0.64</v>
      </c>
      <c r="C12" s="4" t="inlineStr">
        <is>
          <t xml:space="preserve"> </t>
        </is>
      </c>
    </row>
    <row r="13">
      <c r="A13" s="4" t="inlineStr">
        <is>
          <t>Number of shares sold | shares</t>
        </is>
      </c>
      <c r="B13" s="6" t="n">
        <v>1953125</v>
      </c>
      <c r="C13" s="4" t="inlineStr">
        <is>
          <t xml:space="preserve"> </t>
        </is>
      </c>
    </row>
    <row r="14">
      <c r="A14" s="3" t="inlineStr">
        <is>
          <t>March 2024 Private Placement</t>
        </is>
      </c>
      <c r="B14" s="4" t="inlineStr">
        <is>
          <t xml:space="preserve"> </t>
        </is>
      </c>
      <c r="C14" s="4" t="inlineStr">
        <is>
          <t xml:space="preserve"> </t>
        </is>
      </c>
    </row>
    <row r="15">
      <c r="A15" s="4" t="inlineStr">
        <is>
          <t>Warrants issued (in shares) | shares</t>
        </is>
      </c>
      <c r="B15" s="6" t="n">
        <v>15627441</v>
      </c>
      <c r="C15" s="4" t="inlineStr">
        <is>
          <t xml:space="preserve"> </t>
        </is>
      </c>
    </row>
    <row r="16">
      <c r="A16" s="4" t="inlineStr">
        <is>
          <t>Purchase price, warrant (in dollars per share) | $ / shares</t>
        </is>
      </c>
      <c r="B16" s="8" t="n">
        <v>0.6399</v>
      </c>
      <c r="C16" s="4" t="inlineStr">
        <is>
          <t xml:space="preserve"> </t>
        </is>
      </c>
    </row>
    <row r="17">
      <c r="A17" s="4" t="inlineStr">
        <is>
          <t>License Agreement | Gilead Sciences, Inc.</t>
        </is>
      </c>
      <c r="B17" s="4" t="inlineStr">
        <is>
          <t xml:space="preserve"> </t>
        </is>
      </c>
      <c r="C17" s="4" t="inlineStr">
        <is>
          <t xml:space="preserve"> </t>
        </is>
      </c>
    </row>
    <row r="18">
      <c r="A18" s="3" t="inlineStr">
        <is>
          <t>License Agreement and Issuance of Commons Stock</t>
        </is>
      </c>
      <c r="B18" s="4" t="inlineStr">
        <is>
          <t xml:space="preserve"> </t>
        </is>
      </c>
      <c r="C18" s="4" t="inlineStr">
        <is>
          <t xml:space="preserve"> </t>
        </is>
      </c>
    </row>
    <row r="19">
      <c r="A19" s="4" t="inlineStr">
        <is>
          <t>Upfront payment to be received | $</t>
        </is>
      </c>
      <c r="B19" s="4" t="inlineStr">
        <is>
          <t xml:space="preserve"> </t>
        </is>
      </c>
      <c r="C19" s="5" t="n">
        <v>43.5</v>
      </c>
    </row>
    <row r="20">
      <c r="A20" s="4" t="inlineStr">
        <is>
          <t>Upfront cash payment to be received | $</t>
        </is>
      </c>
      <c r="B20" s="4" t="inlineStr">
        <is>
          <t xml:space="preserve"> </t>
        </is>
      </c>
      <c r="C20" s="6" t="n">
        <v>30</v>
      </c>
    </row>
    <row r="21">
      <c r="A21" s="4" t="inlineStr">
        <is>
          <t>Amount of initial payment to be received related to equity investment | $</t>
        </is>
      </c>
      <c r="B21" s="4" t="inlineStr">
        <is>
          <t xml:space="preserve"> </t>
        </is>
      </c>
      <c r="C21" s="5" t="n">
        <v>13.5</v>
      </c>
    </row>
    <row r="22">
      <c r="A22" s="4" t="inlineStr">
        <is>
          <t>Purchase price (in dollars per share) | $ / shares</t>
        </is>
      </c>
      <c r="B22" s="4" t="inlineStr">
        <is>
          <t xml:space="preserve"> </t>
        </is>
      </c>
      <c r="C22" s="9" t="n">
        <v>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6404</v>
      </c>
      <c r="C4" s="7" t="n">
        <v>-882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Liquidity and Going Concern</t>
        </is>
      </c>
      <c r="B1" s="2" t="inlineStr">
        <is>
          <t>12 Months Ended</t>
        </is>
      </c>
    </row>
    <row r="2">
      <c r="B2" s="2" t="inlineStr">
        <is>
          <t>Dec. 31, 2023</t>
        </is>
      </c>
    </row>
    <row r="3">
      <c r="A3" s="3" t="inlineStr">
        <is>
          <t>Description of Business and Liquidity and Going Concern</t>
        </is>
      </c>
      <c r="B3" s="4" t="inlineStr">
        <is>
          <t xml:space="preserve"> </t>
        </is>
      </c>
    </row>
    <row r="4">
      <c r="A4" s="4" t="inlineStr">
        <is>
          <t>Description of Business and Liquidity and Going Concern</t>
        </is>
      </c>
      <c r="B4" s="4" t="inlineStr">
        <is>
          <t>1.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December 31, 2023, the Company had an accumulated deficit of $325.5 million and has incurred significant operating losses, including net losses of $76.4 million and $88.2 million for the years ended December 31, 2023 and 2022,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As of December 31, 2023, the Company had cash and cash equivalents of $44.7 million. The Company anticipates that its cash and cash equivalents as of December 31, 2023, together with (i) the $30.0 million upfront payment under the exclusive license agreement with Gilead Sciences, Inc. (“Gilead”), (ii) the approximately $13.5 million in proceeds from the initial private placement with Gilead, which closed on March 28, 2024, and (iii) the approximately $11.3 million in gross proceeds from the Company’s private placement, which is expected to close on April 2, 2024 (subject to customary closing conditions), and after giving effect to (a) one-time costs and anticipated future cost savings associated with the Company’s strategic portfolio reprioritization and workforce reduction announced in March 2024 and (b) the repayment in the first quarter of 2024 of the outstanding loan balance under the Company’s loan and security agreement with Pacific Western Bank (“PacWest”), will be sufficient to fund the Company’s operating expenses and capital expenditure requirements into the second quarter of 2025. For further information regarding these transactions and other subsequent events, please see Note 14, Subsequent Events To continue to fund the operations of the Company, management has developed plans, which in the near term primarily consist of raising additional capital through one or more of the following: additional equity or debt financings; additional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may in the future need to implement additional cost reduction strategies, which could include delaying, limiting, further reducing or eliminating both internal and external costs related to its operations and research and development program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GAAP”) and pursuant to the rules and regulations of the U.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 Principles of Consolidation The accompanying consolidated financial statements include the accounts of the Company and its wholly owned subsidiaries: Xilio Development, Inc. (“Xilio Development”), a Delaware corporation, and Xilio Securities Corporation, a Massachusetts corporation. All intercompany accounts and transactions have been eliminated in consolidation.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the valuation of stock-based compensation, including stock options and restricted common stock, useful life of long-lived assets and income taxes. Actual results could differ from those estimates. Segment Information The Company has one operating segment. Operating segments are defined as components of an enterprise about which separate discrete information is available for evaluation by the chief operating decision 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 Cash Equivalents and Restricted Cash The Company considers all short-term, highly liquid investments with original maturities of 90 days or less at acquisition date to be cash equivalents. Restricted cash represents a letter of credit issued to the landlord of the Company’s facility lease and is reflected in non-current assets on the accompanying consolidated balance sheets. 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3 and 2022 approximates fair value based on the variable interest rate for the borrowings as well as the short duration of the term of the note. 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3 and 2022, respectively. 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 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venue from Contracts with Customer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Stock-Based Compensation The Company issues stock-based awards to employees, directors and non-employees, generally in the form of stock options. The Company measures employee stock-based compensation based on the grant date fair value of the stock-based awards and recognizes stock-based compensation expense on a straight-line basis over the requisite service period of the awards, which is generally the vesting period of the respective award, in accordance with ASC 718, Compensation—Stock Compensation There are significant judgments and estimates inherent in the determination of the fair value of the common securities. The Company considers the fair value of common stock to be equal to its current share price.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as prescribed by the SEC Staff Accounting Bulletin No. 107, Share-Based Payment The Company classifies stock-based compensation expense in its consolidated statements of operations and comprehensive loss consistent with the classification of the award recipient’s salary and related costs or the award recipient’s service payments, as applicable.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3 and 2022. Net Loss Per Share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 Income Taxes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3 and 2022, the Company had not identified any significant uncertain tax positions. Recent Accounting Pronouncements Not Yet Adopted In November 2023, the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3. Property and Equipment, Net Property and equipment, net consists of the following as of December 31, 2023 and 2022: ​ ​ ​ ​ ​ ​ ​ ​ ​ December 31, December 31, ​ ​ 2023 ​ 2022 Laboratory equipment ​ $ 5,815 ​ $ 5,587 Computers and software ​ 183 ​ 228 Furniture and fixtures ​ 681 ​ 636 Leasehold improvements ​ 5,124 ​ 5,124 Construction in process ​ — ​ 98 Total property and equipment ​ ​ 11,803 ​ ​ 11,673 Less: accumulated depreciation ​ (5,861) ​ (4,418) Property and equipment, net ​ $ 5,942 ​ $ 7,255 ​ The Company incurred depreciation and amortization expense related to property and equipment of $1.8 million and $1.7 million for the years ended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0:27Z</dcterms:created>
  <dcterms:modified xmlns:dcterms="http://purl.org/dc/terms/" xmlns:xsi="http://www.w3.org/2001/XMLSchema-instance" xsi:type="dcterms:W3CDTF">2024-04-01T20:20:27Z</dcterms:modified>
</cp:coreProperties>
</file>